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sheetId="6" r:id="rId6"/>
    <s:sheet name="Equity Plans" sheetId="7" r:id="rId7"/>
    <s:sheet name="Real Estate Investments" sheetId="8" r:id="rId8"/>
    <s:sheet name="Defined Benefit Plan" sheetId="9" r:id="rId9"/>
    <s:sheet name="Segment and Nonregulated Busine" sheetId="10" r:id="rId10"/>
    <s:sheet name="Long-Term Liabilities and Bank " sheetId="11" r:id="rId11"/>
    <s:sheet name="Fair Value Measurement" sheetId="12" r:id="rId12"/>
    <s:sheet name="Regulatory Rate Filings" sheetId="13" r:id="rId13"/>
    <s:sheet name="Balancing and Memorandum Accoun" sheetId="14" r:id="rId14"/>
    <s:sheet name="Regulatory Assets and Liabiliti" sheetId="15" r:id="rId15"/>
    <s:sheet name="Legal Proceedings" sheetId="16" r:id="rId16"/>
    <s:sheet name="General (Policies)" sheetId="17" r:id="rId17"/>
    <s:sheet name="Equity Plans (Tables)" sheetId="18" r:id="rId18"/>
    <s:sheet name="Real Estate Investments (Tables" sheetId="19" r:id="rId19"/>
    <s:sheet name="Defined Benfit Plan (Tables)" sheetId="20" r:id="rId20"/>
    <s:sheet name="Segment and Nonregulated Busi21" sheetId="21" r:id="rId21"/>
    <s:sheet name="Balancing and Memorandum Acco22" sheetId="22" r:id="rId22"/>
    <s:sheet name="Regulatory Assets and Liabili23" sheetId="23" r:id="rId23"/>
    <s:sheet name="General -New Accounting Pronoun" sheetId="24" r:id="rId24"/>
    <s:sheet name="General - Additional Informatio" sheetId="25" r:id="rId25"/>
    <s:sheet name="General - Earnings Per Share (D" sheetId="26" r:id="rId26"/>
    <s:sheet name="General - Depreciation (Details" sheetId="27" r:id="rId27"/>
    <s:sheet name="Equity Plans (Details)" sheetId="28" r:id="rId28"/>
    <s:sheet name="Real Estate Investments (Detail" sheetId="29" r:id="rId29"/>
    <s:sheet name="Defined Benfit Plan (Details)" sheetId="30" r:id="rId30"/>
    <s:sheet name="Segment and Nonregulated Busi31" sheetId="31" r:id="rId31"/>
    <s:sheet name="Fair Value Measurement (Details" sheetId="32" r:id="rId32"/>
    <s:sheet name="Regulatory Rate Filings (Detail" sheetId="33" r:id="rId33"/>
    <s:sheet name="Balancing and Memorandum Acco34" sheetId="34" r:id="rId34"/>
    <s:sheet name="Regulatory Assets and Liabili35" sheetId="35" r:id="rId35"/>
  </s:sheets>
  <s:definedNames/>
  <s:calcPr calcId="124519" calcMode="auto" fullCalcOnLoad="1"/>
</s:workbook>
</file>

<file path=xl/sharedStrings.xml><?xml version="1.0" encoding="utf-8"?>
<sst xmlns="http://schemas.openxmlformats.org/spreadsheetml/2006/main" uniqueCount="448">
  <si>
    <t>Document and Entity Information Document - shares</t>
  </si>
  <si>
    <t>9 Months Ended</t>
  </si>
  <si>
    <t>Sep. 30, 2015</t>
  </si>
  <si>
    <t>Oct. 21, 2015</t>
  </si>
  <si>
    <t>Document and Entity Information [Abstract]</t>
  </si>
  <si>
    <t>Entity Registrant Name</t>
  </si>
  <si>
    <t>SJW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Comprehensive Income - USD ($) $ in Thousands</t>
  </si>
  <si>
    <t>3 Months Ended</t>
  </si>
  <si>
    <t>Sep. 30, 2014</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t>
  </si>
  <si>
    <t>Dividend income</t>
  </si>
  <si>
    <t>Other, net</t>
  </si>
  <si>
    <t>Income before income taxes</t>
  </si>
  <si>
    <t>Provision for income taxes</t>
  </si>
  <si>
    <t>NET INCOME</t>
  </si>
  <si>
    <t>Other comprehensive income (loss), net of tax:</t>
  </si>
  <si>
    <t>Unrealized loss on investment</t>
  </si>
  <si>
    <t>Reclassification adjustment for gain realized on sale of investments</t>
  </si>
  <si>
    <t>COMPREHENSIVE INCOME</t>
  </si>
  <si>
    <t>EARNINGS PER SHARE</t>
  </si>
  <si>
    <t>Basic (usd per share)</t>
  </si>
  <si>
    <t>Diluted (usd per share)</t>
  </si>
  <si>
    <t>DIVIDENDS PER SHARE (usd per share)</t>
  </si>
  <si>
    <t>WEIGHTED AVERAGE SHARES OUTSTANDING</t>
  </si>
  <si>
    <t>Basic (shares)</t>
  </si>
  <si>
    <t>Diluted (shares)</t>
  </si>
  <si>
    <t>Condensed Consolidated Balance Sheets - USD ($) $ in Thousands</t>
  </si>
  <si>
    <t>Dec. 31, 2014</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Current regulatory assets, net</t>
  </si>
  <si>
    <t>Other current assets</t>
  </si>
  <si>
    <t>Assets, Current</t>
  </si>
  <si>
    <t>OTHER ASSETS:</t>
  </si>
  <si>
    <t>Investment in California Water Service Group</t>
  </si>
  <si>
    <t>Unamortized debt issuance, broker and reacquisition costs</t>
  </si>
  <si>
    <t>Net regulatory assets, less current portion</t>
  </si>
  <si>
    <t>Assets, Noncurrent</t>
  </si>
  <si>
    <t>Assets</t>
  </si>
  <si>
    <t>Shareholders' equity:</t>
  </si>
  <si>
    <t>Common stock, $0.521 par value; authorized 36,000,000 shares; issued and outstanding 20,381,949 shares on September 30, 2015 and 20,286,840 on December 31, 2014</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REGULATORY LIABILITY</t>
  </si>
  <si>
    <t>OTHER NONCURRENT LIABILITIES</t>
  </si>
  <si>
    <t>COMMITMENTS AND CONTINGENCIES</t>
  </si>
  <si>
    <t>Liabilities and Equity</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 USD ($) $ in Thousands</t>
  </si>
  <si>
    <t>OPERATING ACTIVITIES:</t>
  </si>
  <si>
    <t>Net income</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and other current liabilities</t>
  </si>
  <si>
    <t>Tax receivable and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Payments to retire utility plant, net of salvage</t>
  </si>
  <si>
    <t>Proceeds from sale of real estate investment</t>
  </si>
  <si>
    <t>Proceeds from sale of California Water Service Group stock</t>
  </si>
  <si>
    <t>NET CASH USED IN INVESTING ACTIVITIES</t>
  </si>
  <si>
    <t>FINANCING ACTIVITIES:</t>
  </si>
  <si>
    <t>Borrowings from line of credit</t>
  </si>
  <si>
    <t>Repayments of line of credit</t>
  </si>
  <si>
    <t>Long-term borrowings</t>
  </si>
  <si>
    <t>Repayments of long-term borrowings</t>
  </si>
  <si>
    <t>Dividends paid</t>
  </si>
  <si>
    <t>Exercise of stock options and similar instruments</t>
  </si>
  <si>
    <t>Tax benefits realized from share options exercised</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Increase (decreas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2014 Annual Report on Form 10-K should be read with the accompanying unaudited condensed consolidated financial statements. In January 2014, the Financial Accounting Standards Board (“FASB”) issued Accounting Standards Update (“ASU”) 2014-05 - “Service Concession Arrangements” which became effective for SJW Corp. during the first quarter of 2015. ASU 2014-05 specifies that an operating entity should not account for a service concession arrangement as a lease in accordance with FASB ASC Topic 840 - “Leases.” An operating entity should refer to other accounting guidance topics as applicable to account for various aspects of service concession arrangements. ASU 2014-05 also specifies that infrastructure constructed by an operator in a service concession arrangement should not be recognized as property, plant, and equipment of the operator. ASU 2014-05 required application of the update on a modified retrospective basis to service concession arrangements that existed at January 1, 2015. San Jose Water Company operates the City of Cupertino's municipal water system under a service concession arrangement. Upon adoption of the standard, SJW Corp. reclassified $1,859 of Depreciable Plant and Equipment for infrastructure related to the Cupertino service concession arrangement to intangible assets and related accumulated depreciation of $377 to accumulated amortization. In addition, SJW Corp. recognized a cumulative effect adjustment of $436 , net of tax, to the opening balance of retained earnings.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In response to the ongoing drought in California, on March 17, 2015, the State Water Resources Control Board (“State Water Board”) adopted an expanded emergency conservation regulation that became effective on March 27, 2015. The regulation prohibits certain outdoor water uses for all Californians and also places water usage restrictions on businesses in the restaurant and hospitality sectors. On March 25, 2015, the Santa Clara Valley Water District (“SCVWD”) increased their conservation target from 20% to 30% through the end of 2015. On April 1, 2015, Governor Edmund G. Brown Jr. issued an executive order imposing restrictions to achieve a statewide 25% reduction in potable urban water usage through February 28, 2016 based on 2013 usage. On April 9, 2015, the California Public Utilities Commission (“CPUC”) issued a resolution ordering its regulated water utilities to comply with the State Water Board's emergency conservation regulation, conduct additional customer outreach and implement restrictions on outdoor water use. Effective June 15, 2015, San Jose Water Company was authorized by the CPUC to activate Stage 3 of Tariff Rule 14.1 which is a water shortage contingency plan with mandatory water usage reductions and drought surcharges. Tariff Rule 14.1 focuses primarily on restrictions of outdoor water use which accounts for 50% of a typical customer's water usage. The drought surcharges are not recorded in revenue. Rather, they are recorded in a regulatory liability account which has been authorized by the CPUC to track lost revenues from conservation. As of September 30, 2015 , San Jose Water Company had accumulated a balance of approximately $6,413 in the drought surcharge account. This amount will be used to offset future rate increases that would otherwise be necessary to recover lost revenue due to drought conservation efforts as described below. San Jose Water Company is continually working to remain in compliance with the various drought rules and regulations and is also working with local governments as well as the SCVWD to communicate consistent messages to the public about use restrictions and related matters because of the ongoing drought. Effective March 31, 2014, San Jose Water Company received approval from the CPUC to institute a Mandatory Conservation Revenue Adjustment Memorandum Account (“MCRAMA”) to track any revenue shortfall and a Mandatory Conservation Memorandum Account (“MCMA”) to track operational and administrative costs associated with implementation of SCVWD's 2014 and 2015 conservation goals of 20% and 30% , respectively. San Jose Water Company will record the lost revenue captured in the MCRAMA and MCMA regulatory accounts once the revenue recognition requirements of FASB ASC Topic 980 - “Regulated Operations,” subtopic 605-25 are met. For further discussion, please see Note 8 and Note 9. 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 For the three months ended September 30, 2015 and 2014 , 380 and 180 anti-dilutive restricted common stock units were excluded from the dilutive earnings per share calculation, respectively. For the nine months ended September 30, 2015 and 2014 , 1,819 and 1,309 anti-dilutive restricted common stock units were excluded from the dilutive earnings per share calculation, respectively. A portion of depreciation expense is allocated to administrative and general expense. For the three months ended September 30, 2015 and 2014 , the amounts allocated to administrative and general expense were $400 and $396 , respectively. For the nine months ended September 30, 2015 and 2014 , the amounts allocated to administrative and general expense were $1,191 and $1,188 , respectively.</t>
  </si>
  <si>
    <t>Equity Plans</t>
  </si>
  <si>
    <t>Disclosure of Compensation Related Costs, Share-based Payments [Abstract]</t>
  </si>
  <si>
    <t>EQUITY PLANS</t>
  </si>
  <si>
    <t>Equity Plans SJW Corp. accounts for share-based compensation based on the grant date fair value of the awards issued to employees in accordance with FASB ASC Topic 718 - “Compensation - Stock Compensation,” which requires the measurement and recognition of compensation expense based on the estimated fair value for all share-based payment awards. The Incentiv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The types of awards included in the Incentive Plan are restricted stock awards, restricted stock units, performance shares, or other share-based awards. As of September 30, 2015 , the remaining shares available for issuance under the Incentive Plan were 1,037,068 , and 245,976 shares were issuable upon the exercise of outstanding restricted stock units and deferred restricted stock units. In addition, shares are issued to employees under the company's ESPP. SJW Corp. also had a Dividend Reinvestment and Stock Purchase Plan (“DRSPP”) which allowed eligible participants to buy shares and reinvest cash dividends in SJW Corp. common stock. The DRSPP was terminated effective as of April 14, 2014. 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5 and 2014 . Three months ended September 30, Nine months ended September 30, 2015 2014 2015 2014 Adjustments to additional paid-in capital and common stock for: Compensation costs charged to income: ESPP $ 82 76 $ 158 148 Restricted stock and deferred restricted stock 365 247 1,050 626 Total compensation costs charged to income $ 447 323 $ 1,208 774 Excess tax benefits realized from share options exercised and stock issuance: Stock options $ — — $ — 59 Restricted stock and deferred restricted stock — (3 ) 634 247 Total excess tax benefits realized from share options exercised and stock issuance $ — (3 ) $ 634 306 Proceeds from the exercise of stock options and similar instruments: Stock options $ — — $ — 44 DRSPP — — — 34 ESPP 462 433 895 839 Total proceeds from the exercise of stock options and similar instruments $ 462 433 $ 895 917 Stock, Restricted Stock and Deferred Restricted Stock On January 2, 2015 , restricted stock units covering an aggregate of 12,271 shares of common stock of SJW Corp. were granted to certain officers of SJW Corp. and its subsidiaries. The units vest in three equal successive installments upon completion of each year of service with no dividend equivalent rights. Share-based compensation expense of $29.83 per unit which is based on the award grant date fair value is being recognized over the service period beginning in 2015. On January 27, 2015 , certain officers of SJW Corp. were granted performance-based restricted stock units covering an aggregate target number of SJW Corp.'s shares of common stock equal to 3,252 that will vest based on the actual attainment of specified performance goals measured for the 2015 calendar year and continued service through December 31, 2015.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34.36 per unit which is based on the award grant date fair value is being recognized assuming the performance goals will be attained. On January 27, 2015 , a key employee of SJW Corp. was granted performance-based restricted stock units covering a number of SJW Corp.'s shares of common stock equal to 6,639 that will vest based on the actual attainment of a specified performance goal measured over the 2015 calendar year and continued service through December 31, 2015. The units do not include dividend equivalent rights. The award has no market conditions and the share-based compensation expense of $34.36 per unit which is based on the award grant date fair value is being recognized assuming the performance goals will be attained. On April 29, 2015 , restricted stock units covering an aggregate of 9,352 shares of common stock of SJW Corp. were granted to the non-employee board members of SJW Corp. The units vest upon continuous board service through the day immediately preceding the date of the next annual shareholder meeting with no dividend equivalent rights. Share-based compensation expense of $29.17 per unit which is based on the award grant date fair value is being recognized over the service period beginning in 2015. On April 29, 2015 , restricted stock units covering an aggregate of 501 shares of common stock of SJW Corp. were granted to an officer of SJW Corp. The units vest in three equal successive installments upon completion of each year of service with no dividend equivalent rights. Share-based compensation expense of $27.64 per unit which is based on the award grant date fair value is being recognized over the service period beginning in 2015. On April 29, 2015 , an officer of SJW Corp. was granted performance-based restricted stock units covering a target number of SJW Corp.'s shares of common stock equal to 501 that will vest based on the actual attainment of specified performance goals measured for the 2015 calendar year and continued service through December 31, 2015. The number of shares issuable under the award, ranging between 0% to 150% of the target number of shares, is based on the level of actual attainment of specified performance goals. The units do not include dividend equivalent rights. The award has no market conditions and the share-based compensation expense of $29.37 per unit which is based on the award grant date fair value is being recognized assuming the performance goal will be attained. As of September 30, 2015 , the total unrecognized compensation costs related to restricted and deferred restricted stock plans was $1,563 . This cost is expected to be recognized over a remaining weighted average period of 1.07 years. Employee Stock Purchase Plan The ESPP allows eligible employees to purchase shares of SJW Cor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After considering estimated employee terminations or withdrawals from the plan before the purchase date, SJW Corp.'s recorded expenses were $38 and $120 for the three and nine months ended September 30, 2015 , respectively, and $37 and $112 for the three and nine months ended September 30, 2014 , respectively, related to the ESPP. The total unrecognized compensation costs related to the semi-annual offering period that ends January 29, 2016 for the ESPP is approximately $50 . This cost is expected to be recognized during the fourth quarter of 2015 and first quarter of 2016. Dividend Reinvestment and Stock Purchase Plan The DRSPP offered shareholders the ability to reinvest cash dividends in SJW Corp. common stock and also purchase additional shares of SJW Corp. common stock. For the three and nine months ended September 30, 2014 , 0 and 1,151 shares, respectively, were issued under the DRSPP. SJW Corp. terminated the DRSPP effective as of April 14, 2014.</t>
  </si>
  <si>
    <t>Real Estate Investments</t>
  </si>
  <si>
    <t>Real Estate Investments, Net [Abstract]</t>
  </si>
  <si>
    <t>REAL ESTATE INVESTMENTS</t>
  </si>
  <si>
    <t>Real Estate Investments The major components of real estate investments as of September 30, 2015 and December 31, 2014 are as follows: September 30, December 31, Land $ 17,297 17,297 Buildings and improvements 56,920 56,168 Intangibles 329 329 Subtotal 74,546 73,794 Less: accumulated depreciation and amortization 12,763 11,593 Total $ 61,783 62,201 Depreciation and amortization is computed using the straight-line method over the estimated life of the respective assets, ranging from 5 to 39 years . On August 14, 2015, San Jose Water Company sold five nonutility properties located in San Jose, California for $2,015 . SJW Corp. recognized a pre-tax gain on the sale of real estate investments of $1,886 , after selling expenses of $91 . On August 1, 2014, San Jose Water Company sold a nonutility property located in San Jose, California for $300 . SJW Corp. recognized a pre-tax gain on the sale of real estate investment of $281 , after selling expenses of $10 . On June 30, 2014, SJW Land Company sold its retail building located in El Paso, Texas for $4,450 . SJW Corp. recognized a pre-tax gain on the sale of real estate investment of $273 , after selling expenses of $169 .</t>
  </si>
  <si>
    <t>Defined Benefit Plan</t>
  </si>
  <si>
    <t>Compensation and Retirement Disclosure [Abstract]</t>
  </si>
  <si>
    <t>DEFINED BENEFIT PLAN</t>
  </si>
  <si>
    <t>Defined Benefit Plan 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hree and nine months ended September 30, 2015 and 2014 are as follows: Three months ended September 30, Nine months ended September 30, 2015 2014 2015 2014 Service cost $ 1,363 1,056 $ 4,089 3,167 Interest cost 1,711 1,651 5,134 4,954 Other cost 1,192 627 3,575 1,883 Expected return on assets (1,817 ) (1,670 ) (5,450 ) (5,011 ) $ 2,449 1,664 $ 7,348 4,993 The following tables summarize the fair values of plan assets by major categories as of September 30, 2015 and December 31, 2014 : Fair Value Measurements at September 30, 2015 Quoted Prices in Active Markets for Identical Assets Significant Observable Inputs Significant Unobservable Inputs Asset Category Benchmark Total (Level 1) (Level 2) (Level 3) Cash and cash equivalents $ 5,781 $ 5,781 $ — $ — Actively Managed (a): All Cap Equity Russell 3000 Value 3,848 3,828 20 — U.S. Large Cap Equity Russell 1000, Russell 1000 Growth, Russell 1000 Value 33,681 33,681 — — U.S. Mid Cap Equity Russell Mid Cap, Russell Mid Cap Growth, Russell Mid Cap Value 5,702 5,702 — — U.S. Small Cap Equity Russell 2000, Russell 2000 Growth, Russell 2000 Value 4,958 4,958 — — Non-U.S. Large Cap Equity MSCI EAFE 4,573 4,573 — — REIT NAREIT - Equity REIT'S 4,968 — 4,968 — Fixed Income (b) (b) 38,269 — 38,269 — Total $ 101,780 $ 58,523 $ 43,257 $ —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4 Quoted Prices in Active Markets for Identical Assets Significant Observable Inputs Significant Unobservable Inputs Asset Category Benchmark Total (Level 1) (Level 2) (Level 3) Cash and cash equivalents $ 6,811 $ 6,811 $ — $ — Actively Managed (a): All Cap Equity Russell 3000 Vaue 4,266 4,237 29 — U.S. Large Cap Equity Russell 1000, Russell 1000 Growth, Russell 1000 Value 35,489 35,489 — — U.S. Mid Cap Equity Russell Mid Cap, Russell Mid Cap Growth, Russell Mid Cap Value 6,069 6,069 — — U.S. Small Cap Equity Russell 2000, Russell 2000 Growth, Russell 2000 Value 4,982 4,982 — — Non-U.S. Large Cap Equity MSCI EAFE 4,758 4,758 — — REIT NAREIT - Equity REIT'S 5,069 — 5,069 — Fixed Income (b) (b) 36,435 — 36,435 — Total $ 103,879 $ 62,346 $ 41,533 $ —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5 , San Jose Water Company expects to make required and discretionary cash contributions of up to $9,238 to the pension plans and Social Welfare Plan. For the three and nine months ended September 30, 2015 , $2,398 and $4,328 , respectively, has been contributed to the pension plans and Social Welfare Plan.</t>
  </si>
  <si>
    <t>Segment and Nonregulated Business Reporting</t>
  </si>
  <si>
    <t>Segment Reporting [Abstract]</t>
  </si>
  <si>
    <t>SEGMENT AND NONREGULATED BUSINESS REPORTING</t>
  </si>
  <si>
    <t>Segment and Non-Tariffed Business Reporting SJW Corp. is a holding company with five subsidiaries: (i) San Jose Water Company, a water utility which operates both regulated and non-tariffed businesses, (ii) SJW Land Company and its consolidated variable interest entity, 444 West Santa Clara Street, L.P., which operate commercial building rentals, (iii) SJWTX, Inc. which is doing business as Canyon Lake Water Service Company (“CLWSC”), a regulated water utility located in Canyon Lake, Texas, and its consolidated non-tariffed variable interest entity, Acequia Water Supply Corporation, (iv) Texas Water Alliance Limited, a non-tariffed water utility operation which is undertaking activities that are necessary to develop a water supply project in Texas, and (v) SJW Group, Inc., a Delaware corporation formed in March 2015 for the sole purpose of effectuating a change in the state of incorporation of SJW Corp. from California to Delaware. Any future reincorporation is subject to CPUC approval. In accordance with FASB ASC Topic 280 – “Segment Reporting,” SJW Corp. has determined that it has two reportable business segments. The first segment is that of providing water utility and utility-related services to its customers through SJW Corp.'s subsidiaries, San Jose Water Company, Canyon Lake Water Service Company, and Texas Water Alliance Limited, together referred to as “Water Utility Services.” The second segment is property management and investment activity conducted by SJW Land Company, referred to as “Real Estate Services.” SJW Corp.'s reportable segments have been determined based on information used by the chief operating decision maker. SJW Corp.'s chief operating decision maker is its senior staff which includes the Chairman, President and Chief Executive Officer, Chief Financial Officer, Chief Operating Officer, Chief Administrative Officer, and Senior Vice President of Regulatory Affairs. The senior staff reviews financial information presented on a consolidated basis that is accompanied by disaggregated information about operating revenue, net income and total assets, by subsidiaries. 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Three Months Ended September 30, 2015 Water Utility Services Real Estate Services All Other* SJW Corp. Regulated Non-tariffed Non-tariffed Non-tariffed Regulated Non-tariffed Total Operating revenue $ 79,437 1,766 1,752 — 79,437 3,518 82,955 Operating expense 61,714 1,642 1,050 289 61,714 2,981 64,695 Operating income (loss) 17,723 124 702 (289 ) 17,723 537 18,260 Net income (loss) 9,698 (29 ) 236 (371 ) 9,698 (164 ) 9,534 Depreciation and amortization 9,684 112 392 — 9,684 504 10,188 Senior note, mortgage and other interest expense 4,707 — 255 554 4,707 809 5,516 Income tax expense (benefit) in net income 5,742 54 97 (356 ) 5,742 (205 ) 5,537 Assets $ 1,233,450 18,094 66,727 5,104 1,233,450 89,925 1,323,375 For Three Months Ended September 30, 2014 Water Utility Services Real Estate Services All Other* SJW Corp. Regulated Non-tariffed Non-tariffed Non-tariffed Regulated Non-tariffed Total Operating revenue $ 121,921 1,739 1,770 — 121,921 3,509 125,430 Operating expense 63,518 1,508 1,041 249 63,518 2,798 66,316 Operating income (loss) 58,403 231 729 (249 ) 58,403 711 59,114 Net income (loss) 37,907 68 795 (404 ) 37,907 459 38,366 Depreciation and amortization 8,984 89 394 — 8,984 483 9,467 Senior note, mortgage and other interest expense 4,573 — 262 562 4,573 824 5,397 Income tax expense (benefit) in net income 16,394 73 (441 ) (295 ) 16,394 (663 ) 15,731 Assets $ 1,121,925 17,606 66,457 4,116 1,121,925 88,179 1,210,104 For Nine Months Ended September 30, 2015 Water Utility Services Real Estate Services All Other* SJW Corp. Regulated Non-tariffed Non-tariffed Non-tariffed Regulated Non-tariffed Total Operating revenue $ 207,335 4,801 5,333 — 207,335 10,134 217,469 Operating expense 161,191 3,947 3,077 979 161,191 8,003 169,194 Operating income (loss) 46,144 854 2,256 (979 ) 46,144 2,131 48,275 Net income (loss) 21,955 244 768 (1,277 ) 21,955 (265 ) 21,690 Depreciation and amortization 29,056 323 1,170 — 29,056 1,493 30,549 Senior note, mortgage and other interest expense 14,351 — 765 1,670 14,351 2,435 16,786 Income tax expense (benefit) in net income 13,017 329 405 (1,015 ) 13,017 (281 ) 12,736 Assets $ 1,233,450 18,094 66,727 5,104 1,233,450 89,925 1,323,375 For Nine Months Ended September 30, 2014 Water Utility Services Real Estate Services All Other* SJW Corp. Regulated Non-tariffed Non-tariffed Non-tariffed Regulated Non-tariffed Total Operating revenue $ 240,514 4,520 5,348 — 240,514 9,868 250,382 Operating expense 165,623 3,596 3,118 756 165,623 7,470 173,093 Operating income (loss) 74,891 924 2,230 (756 ) 74,891 2,398 77,289 Net income (loss) 44,401 351 1,379 (13 ) 44,401 1,717 46,118 Depreciation and amortization 26,950 269 1,228 — 26,950 1,497 28,447 Senior note, mortgage and other interest expense 12,793 — 761 1,667 12,793 2,428 15,221 Income tax expense (benefit) in net income 19,154 314 (15 ) (69 ) 19,154 230 19,384 Assets $ 1,121,925 17,606 66,457 4,116 1,121,925 88,179 1,210,104 * For the three and nine months ended September 30, 2015 , the “All Other” category includes the accounts of SJW Corp. on a stand-alone basis and SJW Group, Inc. For the three and nine months ended September 30, 2015 , SJW Group, Inc. had no revenue or expenses recorded and as of September 30, 2015 held no assets. For the three and nine months ended September 30, 2014 , the “All Other” category includes the accounts of SJW Corp. on a stand-alone basis.</t>
  </si>
  <si>
    <t>Long-Term Liabilities and Bank Borrowings</t>
  </si>
  <si>
    <t>Debt Disclosure [Abstract]</t>
  </si>
  <si>
    <t>Long-Term Liabilities and Bank Borrowings SJW Corp.'s contractual obligations and commitments include senior notes, mortgages and other obligations. San Jose Water Company, a subsidiary of SJW Corp., has received advance deposit payments from its customers on certain construction projects. Refunds of the advance deposit payments constitute an obligation of San Jose Water Company solely.</t>
  </si>
  <si>
    <t>Fair Value Measurement</t>
  </si>
  <si>
    <t>Fair Value Disclosures [Abstract]</t>
  </si>
  <si>
    <t>FAIR VALUE MEASUREMENT</t>
  </si>
  <si>
    <t>Fair Value Measurement The following instruments are not measured at fair value on the SJW Corp.'s condensed consolidated balance sheets as of September 30, 2015 , but require disclosure of their fair values: cash and cash equivalents, accounts receivable and accounts payable. The estimated fair value of such instruments as of September 30, 2015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 during the three months ended September 30, 2015 . The fair value of these instruments would be categorized as Level 2 in the fair value hierarchy, with the exception of cash and cash equivalents, which would be categorized as Level 1. The fair value of pension plan assets is discussed in Note 4. The fair value of SJW Corp.'s long-term debt was approximately $455,236 and $460,171 as of September 30, 2015 and December 31, 2014 , respectively, and was determined using a discounted cash flow analysis, based on the current rates for similar financial instruments of the same duration and creditworthiness of the company. The book value of the long-term debt was $ 384,514 and $ 384,949 as of September 30, 2015 and December 31, 2014 , respectively. The fair value of long-term debt would be categorized as Level 2 in the fair value hierarchy. As of September 30, 2015 and December 31, 2014 , the fair value of the Company's investment in California Water Service Group was $5,732 and $6,378 , respectively, and would be categorized as Level 1 of the fair value hierarchy.</t>
  </si>
  <si>
    <t>Regulatory Rate Filings</t>
  </si>
  <si>
    <t>Regulated Operations [Abstract]</t>
  </si>
  <si>
    <t>Regulatory Rate Filings On September 15, 2014, San Jose Water Company filed an application for rehearing of 2012 General Rate Case Decision No. 14-08-006 to address a limited set of issues from San Jose Water Company's General Rate Case Decision No. 14-08-006. Specifically, San Jose Water Company sought rehearing on the duration of the interim rate period used to determine the General Rate Case true-up recovery and rehearing on the treatment of excess capacity labor in the provision of non-tariffed products and services. On March 27, 2015, the CPUC issued Decision No. 15-03-048 granting a limited rehearing and modifying Decision No. 14-08-006 to recover lost revenue related to the extension of interim rates from the date of the 2012 General Rate Case Decision (August 14, 2014) to the date 2014 rates became effective (September 29, 2014). Decision No. 15-03-048 also provided for a limited rehearing on the treatment of excess capacity labor in the provision of non-tariffed products and services. On August 13, 2015, San Jose Water Company and the CPUC's Office of Ratepayer Advocates (“ORA”) submitted a settlement that resolved all outstanding issues related to the rehearing. On October 1, 2015, the CPUC issued Decision No. 15-10-005 adopting the submitted settlement and closing the proceeding. The settlement agreement did not effect authorized revenues or rates. On January 5, 2015, San Jose Water Company filed General Rate Case Application No. 15-01-002 requesting authority for an increase of revenue of $34,928 , or 12.22% , in 2016, $9,954 , or 3.11% , in 2017 and $17,567 , or 5.36% , in 2018. This General Rate Case filing also includes several “special requests”, including but not limited to: (1) recovery of the under-collected balance of $4,752 in balancing accounts, (2) disbursement of the over-collected balance of $976 accrued in various memorandum accounts, and (3) implementation of a full revenue decoupling Water Revenue Adjustment Mechanism and associated Modified Cost Balancing Account. The ORA submitted testimony on April 23 2015, recommending increases of $23,468 , or 8.54% , in 2016, $13,803 , or 4.42% , in 2017 and $16,261 , or 4.95% in 2018. San Jose Water Company and the CPUC's ORA reached a settlement agreement on a range of issues, including full settlement on all contested utility plant in-service items. Evidentiary hearings to address all remaining unsettled items took place in June 2015 and briefs were submitted in July 2015. A final decision is expected to occur in the last quarter of 2015 with new rates becoming effective at the beginning of 2016. If a decision is not reached by the end of 2015, the CPUC has mechanisms in place that will allow San Jose Water Company to request interim rates, effective January 1, 2016, until such time a decision is adopted. Interim rates would be set equal to fiscal year-end 2015 rates plus an increase for inflation up to the change in the consumer price index and would remain in effect until a decision is adopted. On March 26, 2015, San Jose Water Company filed Advice Letter No. 468 with the CPUC. With this advice letter San Jose Water Company requested authorization to recover an under-collection balance of $9,567 in the MCRAMA that accumulated during the period April 1, 2014 through December 31, 2014. The MCRAMA approved by the CPUC allows San Jose Water Company to track lost revenue associated with reduced sales due to the ongoing drought and the associated calls for water use reduction from the SCVWD. San Jose Water Company seeks to recover the accumulated balance via a quantity based surcharge on all potable usage for a period of 12 months. This advice letter is currently under CPUC review and a decision is anticipated in the last quarter of 2015. On May 29, 2015, San Jose Water Company filed Advice Letter No. 474 with the CPUC requesting authorization to increase revenues by $18,357 , or approximately 6.44% . This filing is intended to cover increased costs that go into effect on July 1, 2015 for purchased water and groundwater production charged to San Jose Water Company by the SCVWD. As directed by the CPUC's Water Division, the revenue increase will be recovered via surcharges on the existing quantity rate. San Jose Water Company's request was authorized and became effective July 1, 2015. On July 30, 2015, San Jose Water Company filed Application No. 15-07-027 with the CPUC seeking the authorization to implement a reincorporation of San Jose Water Company's parent holding company, SJW Corp., from its present form as a California corporation to a Delaware corporation. A prehearing conference was held in this matter on September 30, 2015. A decision in this matter is anticipated in the first quarter of 2016. On August 21, 2015, San Jose Water Company file Application No. 15-08-016 with the CPUC seeking authority to issue additional debt and equity securities of up to $150,000 in aggregate for general purposes including property acquisition, construction, completion, extension or improvement of facilities. A decision in this matter is anticipated in the first quarter of 2016. On August 21, 2015, San Jose Water Company filed Advice Letter 476. San Jose Water Company requested authorization to for a rate base offset for improvements to the Montevina Water Treatment Plant. In Decision No. 13-07-028 the CPUC authorized San Jose Water Company to file annual advice letters to include in rate base costs of the Montevina Water Treatment Plant upgrade project. The advice letter filing requested authorization for a revenue increase of approximately $275 or an increase to rates of 0.09% . The advice letter was approved and the increase in rates became effective September 20, 2015. Revenue will be recorded through rates on a prospective basis. This filing was the second such advice letter. San Jose Water Company will continue to file similar annual advice letters until the project has been completed. Effective September 1, 2014, CLWSC became subject to the economic regulation of the Public Utilities Commission of Texas (“PUCT”). Prior to that time, CLWSC was subject to economic regulation by the Texas Commission on Environmental Quality (“TCEQ”). Both the PUCT and TCEQ authorize rate increases after the filing of an Application for a Rate/Tariff Change. Rate cases may be filed as they become necessary, provided there is no current rate case outstanding. Further, rate cases may not be filed more frequently than once every 12 months. On September 16, 2015, CLWSC filed an application with the PUCT requesting approval of the reincorporation of SJW Corp., Inc. from a California corporation to a Delaware corporation. The application is currently being reviewed by PUCT and a decision in this matter is anticipated in the first quarter of 2016.</t>
  </si>
  <si>
    <t>Balancing and Memorandum Account Recovery Procedures</t>
  </si>
  <si>
    <t>BALANCING AND MEMORANDUM ACCOUNT RECOVERY PROCEDURES</t>
  </si>
  <si>
    <t>Balancing and Memorandum Account Recovery Procedures For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unforeseen water quality expenses related to new federal and state water quality standards, energy efficiency, cost of capital, any revenue requirement impact of the Tax Relief, Unemployment Insurance Reauthorization, and Job Creation Act of 2010,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MCRAMA, San Jose Water Company follows the requirements of ASC Topic 980 subtopic 605-25 in determining revenue recognition.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Corp.'s financial statements. San Jose Water Company has met the recognition requirements for certain of its balancing and memorandum accounts and, as such, amounts subject to balancing and memorandum accounts and revenue, regulatory assets and regulatory liability changed as follows: Three months ended September 30, 2015 Three months ended September 30, 2014 Beginning Balance Revenue Increase(Reduction) Refunds (Collections) Ending Balance Beginning Balance Revenue Increase(Reduction) Refunds (Collections) Ending Balance Memorandum accounts $ (229 ) 301 150 222 $ (1,511 ) (154 ) 23 (1,642 ) Balancing accounts, net assets: Water supply costs 1,070 2,153 (32 ) 3,191 (1,221 ) 2,477 (17 ) 1,239 Pension 140 (231 ) (230 ) (321 ) 9,672 (6,625 ) (123 ) 2,924 2012 General Rate Case true-up 40,367 — (3,813 ) 36,554 — 46,456 — 46,456 All others 1,453 (88 ) (17 ) 1,348 1,858 (81 ) (9 ) 1,768 Total balancing accounts $ 43,030 1,834 (4,092 ) 40,772 $ 10,309 42,227 (149 ) 52,387 Total balancing and memorandum accounts, net assets $ 42,801 2,135 (3,942 ) 40,994 $ 8,798 42,073 (126 ) 50,745 Balancing account, liability: Drought surcharges 80 — 6,333 6,413 — — — — Total balancing account, liability $ 80 — 6,333 6,413 $ — — — — Nine months ended September 30, 2015 Nine months ended September 30, 2014 Beginning Balance Revenue Increase(Reduction) Refunds (Collections) Ending Balance Beginning Balance Revenue Increase(Reduction) Refunds (Collections) Ending Balance Memorandum accounts $ (1,377 ) 1,122 477 222 $ (1,895 ) 230 23 (1,642 ) Balancing accounts, net assets: Water supply costs 890 2,445 (144 ) 3,191 (2,378 ) 3,634 (17 ) 1,239 Pension 1,412 (692 ) (1,041 ) (321 ) 9,734 (6,687 ) (123 ) 2,924 2012 General Rate Case true-up 44,400 1,937 (9,783 ) 36,554 — 46,456 — 46,456 All others 1,735 (310 ) (77 ) 1,348 2,229 (452 ) (9 ) 1,768 Total balancing accounts $ 48,437 3,380 (11,045 ) 40,772 $ 9,585 42,951 (149 ) 52,387 Total balancing and memorandum accounts, net assets $ 47,060 4,502 (10,568 ) 40,994 $ 7,690 43,181 (126 ) 50,745 Balancing account, liability: Drought surcharges — — 6,413 6,413 — — — — Total balancing account, liability $ — — 6,413 6,413 $ — — — — San Jose Water Company's request to extend the interim rate period to end on the effective date of 2014 rates from August 15, 2014 to September 28, 2014, and recover the remaining cumulative balance of $1,937 in that period was authorized and became effective May 6, 2015. As such, San Jose Water Company recorded $1,937 of revenue which has been included in the 2012 General Rate Case true-up row in the table above. As of September 30, 2015 , the total balance in San Jose Water Company's balancing and memorandum accounts combined, including interest, that has not been recorded into the financial statements was a net under-collection of $22,227 , of which the majority relates to the MCRAMA and MCMA.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 On March 26, 2015, San Jose Water Company filed Advice Letter No. 468 with the CPUC requesting authorization to recover the $9,567 under-collection accumulated in the MCRAMA during the period April 1, 2014 through December 31, 2014. For further discussion, please see Note 8.</t>
  </si>
  <si>
    <t>Regulatory Assets and Liabilities</t>
  </si>
  <si>
    <t>Regulatory Assets and Liabilities Disclosure [Abstract]</t>
  </si>
  <si>
    <t>Regulatory Assets and Liabilities Regulatory assets and liabilities are comprised of the following as of September 30, 2015 and December 31, 2014 : Description September 30, 2015 December 31, 2014 Regulatory assets: Income tax temporary differences, net $ 6,731 6,731 Postretirement pensions and other medical benefits 115,494 115,494 Balancing and memorandum accounts, net 40,994 47,061 Other, net 5,745 5,577 Total regulatory assets, net in Consolidated Balance Sheets $ 168,964 174,863 Less: current regulatory asset, net 15,035 16,853 Total regulatory assets, net, less current portion $ 153,929 158,010 Regulatory liability: Balancing account $ 6,413 — Total regulatory liability in Consolidated Balance Sheets $ 6,413 —</t>
  </si>
  <si>
    <t>Legal Proceedings</t>
  </si>
  <si>
    <t>Commitments and Contingencies Disclosure [Abstract]</t>
  </si>
  <si>
    <t>LEGAL PROCEEDINGS</t>
  </si>
  <si>
    <t>Legal Proceedings 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2014 Annual Report on Form 10-K should be read with the accompanying unaudited condensed consolidated financial statements.</t>
  </si>
  <si>
    <t>New Accounting Pronouncements, Policy</t>
  </si>
  <si>
    <t>In January 2014, the Financial Accounting Standards Board (“FASB”) issued Accounting Standards Update (“ASU”) 2014-05 - “Service Concession Arrangements” which became effective for SJW Corp. during the first quarter of 2015. ASU 2014-05 specifies that an operating entity should not account for a service concession arrangement as a lease in accordance with FASB ASC Topic 840 - “Leases.” An operating entity should refer to other accounting guidance topics as applicable to account for various aspects of service concession arrangements. ASU 2014-05 also specifies that infrastructure constructed by an operator in a service concession arrangement should not be recognized as property, plant, and equipment of the operator. ASU 2014-05 required application of the update on a modified retrospective basis to service concession arrangements that existed at January 1, 2015. San Jose Water Company operates the City of Cupertino's municipal water system under a service concession arrangement. Upon adoption of the standard, SJW Corp. reclassified $1,859 of Depreciable Plant and Equipment for infrastructure related to the Cupertino service concession arrangement to intangible assets and related accumulated depreciation of $377 to accumulated amortization. In addition, SJW Corp. recognized a cumulative effect adjustment of $436 , net of tax, to the opening balance of retained earnings.</t>
  </si>
  <si>
    <t>Earnings Per Share, Policy</t>
  </si>
  <si>
    <t>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5 and 2014 . Three months ended September 30, Nine months ended September 30, 2015 2014 2015 2014 Adjustments to additional paid-in capital and common stock for: Compensation costs charged to income: ESPP $ 82 76 $ 158 148 Restricted stock and deferred restricted stock 365 247 1,050 626 Total compensation costs charged to income $ 447 323 $ 1,208 774 Excess tax benefits realized from share options exercised and stock issuance: Stock options $ — — $ — 59 Restricted stock and deferred restricted stock — (3 ) 634 247 Total excess tax benefits realized from share options exercised and stock issuance $ — (3 ) $ 634 306 Proceeds from the exercise of stock options and similar instruments: Stock options $ — — $ — 44 DRSPP — — — 34 ESPP 462 433 895 839 Total proceeds from the exercise of stock options and similar instruments $ 462 433 $ 895 917</t>
  </si>
  <si>
    <t>Real Estate Investments (Tables)</t>
  </si>
  <si>
    <t>Schedule of Real Estate Investments</t>
  </si>
  <si>
    <t>The major components of real estate investments as of September 30, 2015 and December 31, 2014 are as follows: September 30, December 31, Land $ 17,297 17,297 Buildings and improvements 56,920 56,168 Intangibles 329 329 Subtotal 74,546 73,794 Less: accumulated depreciation and amortization 12,763 11,593 Total $ 61,783 62,201</t>
  </si>
  <si>
    <t>Defined Benfit Plan (Tables)</t>
  </si>
  <si>
    <t>Schedule of Net Benefit Costs</t>
  </si>
  <si>
    <t>The components of net periodic benefit costs for San Jose Water Company's pension plan, its Executive Supplemental Retirement Plan, Cash Balance Executive Supplemental Retirement Plan and Social Welfare Plan for the three and nine months ended September 30, 2015 and 2014 are as follows: Three months ended September 30, Nine months ended September 30, 2015 2014 2015 2014 Service cost $ 1,363 1,056 $ 4,089 3,167 Interest cost 1,711 1,651 5,134 4,954 Other cost 1,192 627 3,575 1,883 Expected return on assets (1,817 ) (1,670 ) (5,450 ) (5,011 ) $ 2,449 1,664 $ 7,348 4,993</t>
  </si>
  <si>
    <t>Schedule of Allocation of Plan Assets</t>
  </si>
  <si>
    <t>The following tables summarize the fair values of plan assets by major categories as of September 30, 2015 and December 31, 2014 : Fair Value Measurements at September 30, 2015 Quoted Prices in Active Markets for Identical Assets Significant Observable Inputs Significant Unobservable Inputs Asset Category Benchmark Total (Level 1) (Level 2) (Level 3) Cash and cash equivalents $ 5,781 $ 5,781 $ — $ — Actively Managed (a): All Cap Equity Russell 3000 Value 3,848 3,828 20 — U.S. Large Cap Equity Russell 1000, Russell 1000 Growth, Russell 1000 Value 33,681 33,681 — — U.S. Mid Cap Equity Russell Mid Cap, Russell Mid Cap Growth, Russell Mid Cap Value 5,702 5,702 — — U.S. Small Cap Equity Russell 2000, Russell 2000 Growth, Russell 2000 Value 4,958 4,958 — — Non-U.S. Large Cap Equity MSCI EAFE 4,573 4,573 — — REIT NAREIT - Equity REIT'S 4,968 — 4,968 — Fixed Income (b) (b) 38,269 — 38,269 — Total $ 101,780 $ 58,523 $ 43,257 $ —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4 Quoted Prices in Active Markets for Identical Assets Significant Observable Inputs Significant Unobservable Inputs Asset Category Benchmark Total (Level 1) (Level 2) (Level 3) Cash and cash equivalents $ 6,811 $ 6,811 $ — $ — Actively Managed (a): All Cap Equity Russell 3000 Vaue 4,266 4,237 29 — U.S. Large Cap Equity Russell 1000, Russell 1000 Growth, Russell 1000 Value 35,489 35,489 — — U.S. Mid Cap Equity Russell Mid Cap, Russell Mid Cap Growth, Russell Mid Cap Value 6,069 6,069 — — U.S. Small Cap Equity Russell 2000, Russell 2000 Growth, Russell 2000 Value 4,982 4,982 — — Non-U.S. Large Cap Equity MSCI EAFE 4,758 4,758 — — REIT NAREIT - Equity REIT'S 5,069 — 5,069 — Fixed Income (b) (b) 36,435 — 36,435 — Total $ 103,879 $ 62,346 $ 41,533 $ —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regulated Business Reporting (Tables)</t>
  </si>
  <si>
    <t>Schedule of Segment Reporting Information, by Segment</t>
  </si>
  <si>
    <t>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Three Months Ended September 30, 2015 Water Utility Services Real Estate Services All Other* SJW Corp. Regulated Non-tariffed Non-tariffed Non-tariffed Regulated Non-tariffed Total Operating revenue $ 79,437 1,766 1,752 — 79,437 3,518 82,955 Operating expense 61,714 1,642 1,050 289 61,714 2,981 64,695 Operating income (loss) 17,723 124 702 (289 ) 17,723 537 18,260 Net income (loss) 9,698 (29 ) 236 (371 ) 9,698 (164 ) 9,534 Depreciation and amortization 9,684 112 392 — 9,684 504 10,188 Senior note, mortgage and other interest expense 4,707 — 255 554 4,707 809 5,516 Income tax expense (benefit) in net income 5,742 54 97 (356 ) 5,742 (205 ) 5,537 Assets $ 1,233,450 18,094 66,727 5,104 1,233,450 89,925 1,323,375 For Three Months Ended September 30, 2014 Water Utility Services Real Estate Services All Other* SJW Corp. Regulated Non-tariffed Non-tariffed Non-tariffed Regulated Non-tariffed Total Operating revenue $ 121,921 1,739 1,770 — 121,921 3,509 125,430 Operating expense 63,518 1,508 1,041 249 63,518 2,798 66,316 Operating income (loss) 58,403 231 729 (249 ) 58,403 711 59,114 Net income (loss) 37,907 68 795 (404 ) 37,907 459 38,366 Depreciation and amortization 8,984 89 394 — 8,984 483 9,467 Senior note, mortgage and other interest expense 4,573 — 262 562 4,573 824 5,397 Income tax expense (benefit) in net income 16,394 73 (441 ) (295 ) 16,394 (663 ) 15,731 Assets $ 1,121,925 17,606 66,457 4,116 1,121,925 88,179 1,210,104 For Nine Months Ended September 30, 2015 Water Utility Services Real Estate Services All Other* SJW Corp. Regulated Non-tariffed Non-tariffed Non-tariffed Regulated Non-tariffed Total Operating revenue $ 207,335 4,801 5,333 — 207,335 10,134 217,469 Operating expense 161,191 3,947 3,077 979 161,191 8,003 169,194 Operating income (loss) 46,144 854 2,256 (979 ) 46,144 2,131 48,275 Net income (loss) 21,955 244 768 (1,277 ) 21,955 (265 ) 21,690 Depreciation and amortization 29,056 323 1,170 — 29,056 1,493 30,549 Senior note, mortgage and other interest expense 14,351 — 765 1,670 14,351 2,435 16,786 Income tax expense (benefit) in net income 13,017 329 405 (1,015 ) 13,017 (281 ) 12,736 Assets $ 1,233,450 18,094 66,727 5,104 1,233,450 89,925 1,323,375 For Nine Months Ended September 30, 2014 Water Utility Services Real Estate Services All Other* SJW Corp. Regulated Non-tariffed Non-tariffed Non-tariffed Regulated Non-tariffed Total Operating revenue $ 240,514 4,520 5,348 — 240,514 9,868 250,382 Operating expense 165,623 3,596 3,118 756 165,623 7,470 173,093 Operating income (loss) 74,891 924 2,230 (756 ) 74,891 2,398 77,289 Net income (loss) 44,401 351 1,379 (13 ) 44,401 1,717 46,118 Depreciation and amortization 26,950 269 1,228 — 26,950 1,497 28,447 Senior note, mortgage and other interest expense 12,793 — 761 1,667 12,793 2,428 15,221 Income tax expense (benefit) in net income 19,154 314 (15 ) (69 ) 19,154 230 19,384 Assets $ 1,121,925 17,606 66,457 4,116 1,121,925 88,179 1,210,104 * For the three and nine months ended September 30, 2015 , the “All Other” category includes the accounts of SJW Corp. on a stand-alone basis and SJW Group, Inc. For the three and nine months ended September 30, 2015 , SJW Group, Inc. had no revenue or expenses recorded and as of September 30, 2015 held no assets. For the three and nine months ended September 30, 2014 , the “All Other” category includes the accounts of SJW Corp. on a stand-alone basis.</t>
  </si>
  <si>
    <t>Balancing and Memorandum Account Recovery Procedures (Tables)</t>
  </si>
  <si>
    <t>Public Utilities General Disclosures</t>
  </si>
  <si>
    <t>San Jose Water Company has met the recognition requirements for certain of its balancing and memorandum accounts and, as such, amounts subject to balancing and memorandum accounts and revenue, regulatory assets and regulatory liability changed as follows: Three months ended September 30, 2015 Three months ended September 30, 2014 Beginning Balance Revenue Increase(Reduction) Refunds (Collections) Ending Balance Beginning Balance Revenue Increase(Reduction) Refunds (Collections) Ending Balance Memorandum accounts $ (229 ) 301 150 222 $ (1,511 ) (154 ) 23 (1,642 ) Balancing accounts, net assets: Water supply costs 1,070 2,153 (32 ) 3,191 (1,221 ) 2,477 (17 ) 1,239 Pension 140 (231 ) (230 ) (321 ) 9,672 (6,625 ) (123 ) 2,924 2012 General Rate Case true-up 40,367 — (3,813 ) 36,554 — 46,456 — 46,456 All others 1,453 (88 ) (17 ) 1,348 1,858 (81 ) (9 ) 1,768 Total balancing accounts $ 43,030 1,834 (4,092 ) 40,772 $ 10,309 42,227 (149 ) 52,387 Total balancing and memorandum accounts, net assets $ 42,801 2,135 (3,942 ) 40,994 $ 8,798 42,073 (126 ) 50,745 Balancing account, liability: Drought surcharges 80 — 6,333 6,413 — — — — Total balancing account, liability $ 80 — 6,333 6,413 $ — — — — Nine months ended September 30, 2015 Nine months ended September 30, 2014 Beginning Balance Revenue Increase(Reduction) Refunds (Collections) Ending Balance Beginning Balance Revenue Increase(Reduction) Refunds (Collections) Ending Balance Memorandum accounts $ (1,377 ) 1,122 477 222 $ (1,895 ) 230 23 (1,642 ) Balancing accounts, net assets: Water supply costs 890 2,445 (144 ) 3,191 (2,378 ) 3,634 (17 ) 1,239 Pension 1,412 (692 ) (1,041 ) (321 ) 9,734 (6,687 ) (123 ) 2,924 2012 General Rate Case true-up 44,400 1,937 (9,783 ) 36,554 — 46,456 — 46,456 All others 1,735 (310 ) (77 ) 1,348 2,229 (452 ) (9 ) 1,768 Total balancing accounts $ 48,437 3,380 (11,045 ) 40,772 $ 9,585 42,951 (149 ) 52,387 Total balancing and memorandum accounts, net assets $ 47,060 4,502 (10,568 ) 40,994 $ 7,690 43,181 (126 ) 50,745 Balancing account, liability: Drought surcharges — — 6,413 6,413 — — — — Total balancing account, liability $ — — 6,413 6,413 $ — — — —</t>
  </si>
  <si>
    <t>Regulatory Assets and Liabilities (Tables)</t>
  </si>
  <si>
    <t>Schedule of Regulatory Assets</t>
  </si>
  <si>
    <t>Regulatory assets and liabilities are comprised of the following as of September 30, 2015 and December 31, 2014 : Description September 30, 2015 December 31, 2014 Regulatory assets: Income tax temporary differences, net $ 6,731 6,731 Postretirement pensions and other medical benefits 115,494 115,494 Balancing and memorandum accounts, net 40,994 47,061 Other, net 5,745 5,577 Total regulatory assets, net in Consolidated Balance Sheets $ 168,964 174,863 Less: current regulatory asset, net 15,035 16,853 Total regulatory assets, net, less current portion $ 153,929 158,010 Regulatory liability: Balancing account $ 6,413 — Total regulatory liability in Consolidated Balance Sheets $ 6,413 —</t>
  </si>
  <si>
    <t>General -New Accounting Pronouncement (Details) - USD ($) $ in Thousands</t>
  </si>
  <si>
    <t>New Accounting Pronouncements or Change in Accounting Principle [Line Items]</t>
  </si>
  <si>
    <t>Cumulative effect of prospective application of new accounting principle</t>
  </si>
  <si>
    <t>Infrastructure [Member] | Adjustments for New Accounting Pronouncement [Member]</t>
  </si>
  <si>
    <t>Accumulated amortization</t>
  </si>
  <si>
    <t>General - Additional Information (Details) - USD ($) $ in Thousands</t>
  </si>
  <si>
    <t>Apr. 01, 2015</t>
  </si>
  <si>
    <t>Dec. 31, 2015</t>
  </si>
  <si>
    <t>Mar. 26, 2015</t>
  </si>
  <si>
    <t>Jan. 05, 2015</t>
  </si>
  <si>
    <t>Regulatory Liabilities [Line Items]</t>
  </si>
  <si>
    <t>Water reduction target goal (percent)</t>
  </si>
  <si>
    <t>20.00%</t>
  </si>
  <si>
    <t>Mandatory Water Reduction, Percentage</t>
  </si>
  <si>
    <t>25.00%</t>
  </si>
  <si>
    <t>Regulatory Liabilities</t>
  </si>
  <si>
    <t>Memorandum Account, Recovery Request</t>
  </si>
  <si>
    <t>Scenario, Forecast [Member]</t>
  </si>
  <si>
    <t>30.00%</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Apr. 29, 2015vesting_installment$ / sharesshares</t>
  </si>
  <si>
    <t>Jan. 27, 2015$ / sharesshares</t>
  </si>
  <si>
    <t>Jan. 02, 2015vesting_installment$ / sharesshares</t>
  </si>
  <si>
    <t>Sep. 30, 2015USD ($)shares</t>
  </si>
  <si>
    <t>Sep. 30, 2014USD ($)</t>
  </si>
  <si>
    <t>Sep. 30, 2014USD ($)shares</t>
  </si>
  <si>
    <t>Share-based Compensation Arrangement by Share-based Payment Award [Line Items]</t>
  </si>
  <si>
    <t>Compensation costs charged to income:</t>
  </si>
  <si>
    <t>Excess tax benefits realized from share options exercised and stock issuance:</t>
  </si>
  <si>
    <t>Proceeds from the exercise of stock options and similar instruments:</t>
  </si>
  <si>
    <t>Incentive Plan</t>
  </si>
  <si>
    <t>Remaining shares available for issuance under the Incentive Plan (shares) | shares</t>
  </si>
  <si>
    <t>Shares issuable upon exercise of Incentive Plan awards (shares) | shares</t>
  </si>
  <si>
    <t>Employee Stock Purchase Plan (ESPP)</t>
  </si>
  <si>
    <t>Unrecognized compensation costs</t>
  </si>
  <si>
    <t>Purchase price of common stock under ESPP (percent)</t>
  </si>
  <si>
    <t>85.00%</t>
  </si>
  <si>
    <t>Maximum percentage of base compensation employees can designate for stock purchases under ESPP (percent)</t>
  </si>
  <si>
    <t>10.00%</t>
  </si>
  <si>
    <t>Plan expense</t>
  </si>
  <si>
    <t>Dividend Reinvestment and Stock Purchase Plan (DRSPP)</t>
  </si>
  <si>
    <t>Number of shares issued under the DRSPP (shares) | shares</t>
  </si>
  <si>
    <t>Restricted stock and deferred restricted stock</t>
  </si>
  <si>
    <t>Recognition period for unrecognized compensation cost</t>
  </si>
  <si>
    <t>1 year 26 days</t>
  </si>
  <si>
    <t>Stock options</t>
  </si>
  <si>
    <t>Restricted Stock Units (RSUs)</t>
  </si>
  <si>
    <t>Number of equity instruments granted (shares) | shares</t>
  </si>
  <si>
    <t>Number of equal successive installments for vesting of stock awards (vesting installments) | vesting_installment</t>
  </si>
  <si>
    <t>Grant date fair value of equity instruments granted (usd per share) | $ / shares</t>
  </si>
  <si>
    <t>Common Stock | Employee Stock Purchase Plan (ESPP)</t>
  </si>
  <si>
    <t>Number of shares authorized for issuance under the plan (shares) | shares</t>
  </si>
  <si>
    <t>Board Member [Member] | Restricted Stock Units (RSUs)</t>
  </si>
  <si>
    <t>Executive Officer [Member] | Restricted Stock Units (RSUs)</t>
  </si>
  <si>
    <t>Officer [Member] | Restricted Stock Units (RSUs)</t>
  </si>
  <si>
    <t>Officer [Member] | Performance Shares [Member]</t>
  </si>
  <si>
    <t>Officer [Member] | Minimum | Performance Shares [Member]</t>
  </si>
  <si>
    <t>Target vesting percentage</t>
  </si>
  <si>
    <t>0.00%</t>
  </si>
  <si>
    <t>Officer [Member] | Maximum | Performance Shares [Member]</t>
  </si>
  <si>
    <t>150.00%</t>
  </si>
  <si>
    <t>Real Estate Investments (Details) - USD ($) $ in Thousands</t>
  </si>
  <si>
    <t>Schedule of Investments [Line Items]</t>
  </si>
  <si>
    <t>Buildings and improvements</t>
  </si>
  <si>
    <t>Intangibles</t>
  </si>
  <si>
    <t>Subtotal</t>
  </si>
  <si>
    <t>Minimum</t>
  </si>
  <si>
    <t>Estimated useful life</t>
  </si>
  <si>
    <t>5 years</t>
  </si>
  <si>
    <t>Maximum</t>
  </si>
  <si>
    <t>39 years</t>
  </si>
  <si>
    <t>California Non-Utility Property Portfolio [Domain]</t>
  </si>
  <si>
    <t>Proceeds from Sale of Real Estate Held-for-investment</t>
  </si>
  <si>
    <t>Real Estate Selling Expenses</t>
  </si>
  <si>
    <t>California Non-Utility Property [Member]</t>
  </si>
  <si>
    <t>Texas Retail Buildings [Member]</t>
  </si>
  <si>
    <t>Defined Benfit Plan (Details) - USD ($) $ in Thousands</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Required and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 [Member]</t>
  </si>
  <si>
    <t>45.00%</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regulated Business Reporting (Details) $ in Thousands</t>
  </si>
  <si>
    <t>Sep. 30, 2015USD ($)</t>
  </si>
  <si>
    <t>Sep. 30, 2015USD ($)subsidiaries</t>
  </si>
  <si>
    <t>Dec. 31, 2014USD ($)</t>
  </si>
  <si>
    <t>Segment Reporting Information [Line Items]</t>
  </si>
  <si>
    <t>Number of Subsidiaries | subsidiaries</t>
  </si>
  <si>
    <t>Operating revenue</t>
  </si>
  <si>
    <t>Operating expense</t>
  </si>
  <si>
    <t>Operating income (loss)</t>
  </si>
  <si>
    <t>Net income (loss)</t>
  </si>
  <si>
    <t>Senior note, mortgage and other interest expense</t>
  </si>
  <si>
    <t>Income tax expense (benefit) in net income</t>
  </si>
  <si>
    <t>Water Utility Services | Regulated</t>
  </si>
  <si>
    <t>Water Utility Services | Non-tariffed</t>
  </si>
  <si>
    <t>Real Estate Services | Non-tariffed</t>
  </si>
  <si>
    <t>All Other | Non-tariffed</t>
  </si>
  <si>
    <t>SJW Corp. | Regulated</t>
  </si>
  <si>
    <t>SJW Corp. | Non-tariffed</t>
  </si>
  <si>
    <t>* For the three and nine months ended September 30, 2015, the “All Other” category includes the accounts of SJW Corp. on a stand-alone basis and SJW Group, Inc. For the three and nine months ended September 30, 2015, SJW Group, Inc. had no revenue or expenses recorded and as of September 30, 2015 held no assets.</t>
  </si>
  <si>
    <t>Fair Value Measurement (Details) - USD ($) $ in Thousands</t>
  </si>
  <si>
    <t>Fair Value, Balance Sheet Grouping, Financial Statement Captions [Line Items]</t>
  </si>
  <si>
    <t>Long-term debt</t>
  </si>
  <si>
    <t>Long-term debt, fair value</t>
  </si>
  <si>
    <t>Regulatory Rate Filings (Details) - USD ($) $ in Thousands</t>
  </si>
  <si>
    <t>Aug. 21, 2015</t>
  </si>
  <si>
    <t>May. 29, 2015</t>
  </si>
  <si>
    <t>Apr. 23, 2015</t>
  </si>
  <si>
    <t>Authorized Regulatory Surcharge, Gross</t>
  </si>
  <si>
    <t>Regulatory Rate Filings, Requested Rate Increase, Year One</t>
  </si>
  <si>
    <t>Regulatory Rate Filings, Requested Rate Increase as Percentage of Total Revenue at Time of Request, Year One</t>
  </si>
  <si>
    <t>12.22%</t>
  </si>
  <si>
    <t>Regulatory Rate Filings, Requested Rate Increase, Year Two</t>
  </si>
  <si>
    <t>Regulatory Rate Filings, Proposed Rate Increase, Percent of Authorized Revenue, Year Two</t>
  </si>
  <si>
    <t>3.11%</t>
  </si>
  <si>
    <t>Regulatory Rate Filings, Requested Rate Increase, Year Three</t>
  </si>
  <si>
    <t>Regulatory Rate Filings, Requested Rate Increase, Percent of Authorized Revenue, Year Three</t>
  </si>
  <si>
    <t>5.36%</t>
  </si>
  <si>
    <t>Balancing Account, Recovery Request</t>
  </si>
  <si>
    <t>Regulatory Rate Filings, Recommended Rate Increase, Year One</t>
  </si>
  <si>
    <t>Regulatory Rate Filings, Recommended Rate Increase as Percentage of Total Revenue at Time of Request, Year One</t>
  </si>
  <si>
    <t>8.54%</t>
  </si>
  <si>
    <t>Regulatory Rate Filings, Recommended Rate Increase, Year Two</t>
  </si>
  <si>
    <t>Regulatory Rate Filings, Recommended Rate Increase as Percentage of Total Revenue at Time of Request, Year Two</t>
  </si>
  <si>
    <t>4.42%</t>
  </si>
  <si>
    <t>Regulatory Rate Filings, Recommended Rate Increase, Year Three</t>
  </si>
  <si>
    <t>Regulatory Rate Filings, Recommended Rate Increase as Percentage of Total Revenue at Time of Request, Year Three</t>
  </si>
  <si>
    <t>4.95%</t>
  </si>
  <si>
    <t>Regulatory Rate Filings, Requested Rate Increase, Authorized Revenue</t>
  </si>
  <si>
    <t>Regulatory Rate Filings, Increase Requested, Percent of Authorized Revenue</t>
  </si>
  <si>
    <t>0.09%</t>
  </si>
  <si>
    <t>6.44%</t>
  </si>
  <si>
    <t>Regulatory Rate Filings, Requested Issuance of Debt and Equity Securities</t>
  </si>
  <si>
    <t>Balancing and Memorandum Account Recovery Procedures (Details) - USD ($) $ in Thousands</t>
  </si>
  <si>
    <t>Memorandum Accounts [Roll Forward]</t>
  </si>
  <si>
    <t>Beginning Balance</t>
  </si>
  <si>
    <t>Revenue Increase(Reduction)</t>
  </si>
  <si>
    <t>Refunds (Collections)</t>
  </si>
  <si>
    <t>Ending Balance</t>
  </si>
  <si>
    <t>Balancing Accounts [Roll Forward]</t>
  </si>
  <si>
    <t>Balancing and Memorandum Account [Roll Forward]</t>
  </si>
  <si>
    <t>Balancing and Memorandum Accounts, Net Assets</t>
  </si>
  <si>
    <t>Balancing Account, Liability</t>
  </si>
  <si>
    <t>Balancing and Memorandum Account, Revenue Increase (Reduction), Net Liability</t>
  </si>
  <si>
    <t>Balancing and Memorandum Account, Net Liability, Refunds (Collections)</t>
  </si>
  <si>
    <t>Net under-collected balancing and memorandum accounts</t>
  </si>
  <si>
    <t>Water supply balancing accounts</t>
  </si>
  <si>
    <t>Pension balancing account</t>
  </si>
  <si>
    <t>2012 General Rate Case true-up</t>
  </si>
  <si>
    <t>Drought Surcharges [Member]</t>
  </si>
  <si>
    <t>Regulatory Assets and Liabilities (Details) - USD ($) $ in Thousands</t>
  </si>
  <si>
    <t>Regulatory Assets [Line Items]</t>
  </si>
  <si>
    <t>Net Regulatory Assets</t>
  </si>
  <si>
    <t>Less: current regulatory asset, net</t>
  </si>
  <si>
    <t>Income tax temporary differences, net</t>
  </si>
  <si>
    <t>Regulatory assets:</t>
  </si>
  <si>
    <t>Postretirement pensions and other medical benefits</t>
  </si>
  <si>
    <t>Balancing and memorandum accounts,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6682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0381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1</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64</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8</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3</v>
      </c>
      <c t="s" r="B1" s="2">
        <v>1</v>
      </c>
    </row>
    <row spans="1:2" r="2">
      <c t="s" r="B2" s="2">
        <v>2</v>
      </c>
    </row>
    <row spans="1:2" r="3">
      <c t="s" r="A3" s="3">
        <v>172</v>
      </c>
    </row>
    <row spans="1:2" r="4">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82955</v>
      </c>
      <c t="n" r="C4" s="7">
        <v>125430</v>
      </c>
      <c t="n" r="D4" s="7">
        <v>217469</v>
      </c>
      <c t="n" r="E4" s="7">
        <v>250382</v>
      </c>
    </row>
    <row spans="1:5" r="5">
      <c t="s" r="A5" s="3">
        <v>27</v>
      </c>
    </row>
    <row spans="1:5" r="6">
      <c t="s" r="A6" s="4">
        <v>28</v>
      </c>
      <c t="n" r="B6" s="5">
        <v>22085</v>
      </c>
      <c t="n" r="C6" s="5">
        <v>15616</v>
      </c>
      <c t="n" r="D6" s="5">
        <v>47371</v>
      </c>
      <c t="n" r="E6" s="5">
        <v>37288</v>
      </c>
    </row>
    <row spans="1:5" r="7">
      <c t="s" r="A7" s="4">
        <v>29</v>
      </c>
      <c t="n" r="B7" s="5">
        <v>2500</v>
      </c>
      <c t="n" r="C7" s="5">
        <v>3453</v>
      </c>
      <c t="n" r="D7" s="5">
        <v>5200</v>
      </c>
      <c t="n" r="E7" s="5">
        <v>7565</v>
      </c>
    </row>
    <row spans="1:5" r="8">
      <c t="s" r="A8" s="4">
        <v>30</v>
      </c>
      <c t="n" r="B8" s="5">
        <v>7920</v>
      </c>
      <c t="n" r="C8" s="5">
        <v>17286</v>
      </c>
      <c t="n" r="D8" s="5">
        <v>22053</v>
      </c>
      <c t="n" r="E8" s="5">
        <v>42250</v>
      </c>
    </row>
    <row spans="1:5" r="9">
      <c t="s" r="A9" s="4">
        <v>31</v>
      </c>
      <c t="n" r="B9" s="5">
        <v>3033</v>
      </c>
      <c t="n" r="C9" s="5">
        <v>3073</v>
      </c>
      <c t="n" r="D9" s="5">
        <v>9095</v>
      </c>
      <c t="n" r="E9" s="5">
        <v>8936</v>
      </c>
    </row>
    <row spans="1:5" r="10">
      <c t="s" r="A10" s="4">
        <v>32</v>
      </c>
      <c t="n" r="B10" s="5">
        <v>35538</v>
      </c>
      <c t="n" r="C10" s="5">
        <v>39428</v>
      </c>
      <c t="n" r="D10" s="5">
        <v>83719</v>
      </c>
      <c t="n" r="E10" s="5">
        <v>96039</v>
      </c>
    </row>
    <row spans="1:5" r="11">
      <c t="s" r="A11" s="4">
        <v>33</v>
      </c>
      <c t="n" r="B11" s="5">
        <v>12101</v>
      </c>
      <c t="n" r="C11" s="5">
        <v>10574</v>
      </c>
      <c t="n" r="D11" s="5">
        <v>34861</v>
      </c>
      <c t="n" r="E11" s="5">
        <v>29534</v>
      </c>
    </row>
    <row spans="1:5" r="12">
      <c t="s" r="A12" s="4">
        <v>34</v>
      </c>
      <c t="n" r="B12" s="5">
        <v>3975</v>
      </c>
      <c t="n" r="C12" s="5">
        <v>3975</v>
      </c>
      <c t="n" r="D12" s="5">
        <v>11187</v>
      </c>
      <c t="n" r="E12" s="5">
        <v>10822</v>
      </c>
    </row>
    <row spans="1:5" r="13">
      <c t="s" r="A13" s="4">
        <v>35</v>
      </c>
      <c t="n" r="B13" s="5">
        <v>2893</v>
      </c>
      <c t="n" r="C13" s="5">
        <v>2872</v>
      </c>
      <c t="n" r="D13" s="5">
        <v>8878</v>
      </c>
      <c t="n" r="E13" s="5">
        <v>8251</v>
      </c>
    </row>
    <row spans="1:5" r="14">
      <c t="s" r="A14" s="4">
        <v>36</v>
      </c>
      <c t="n" r="B14" s="5">
        <v>10188</v>
      </c>
      <c t="n" r="C14" s="5">
        <v>9467</v>
      </c>
      <c t="n" r="D14" s="5">
        <v>30549</v>
      </c>
      <c t="n" r="E14" s="5">
        <v>28447</v>
      </c>
    </row>
    <row spans="1:5" r="15">
      <c t="s" r="A15" s="4">
        <v>37</v>
      </c>
      <c t="n" r="B15" s="5">
        <v>64695</v>
      </c>
      <c t="n" r="C15" s="5">
        <v>66316</v>
      </c>
      <c t="n" r="D15" s="5">
        <v>169194</v>
      </c>
      <c t="n" r="E15" s="5">
        <v>173093</v>
      </c>
    </row>
    <row spans="1:5" r="16">
      <c t="s" r="A16" s="4">
        <v>38</v>
      </c>
      <c t="n" r="B16" s="5">
        <v>18260</v>
      </c>
      <c t="n" r="C16" s="5">
        <v>59114</v>
      </c>
      <c t="n" r="D16" s="5">
        <v>48275</v>
      </c>
      <c t="n" r="E16" s="5">
        <v>77289</v>
      </c>
    </row>
    <row spans="1:5" r="17">
      <c t="s" r="A17" s="3">
        <v>39</v>
      </c>
    </row>
    <row spans="1:5" r="18">
      <c t="s" r="A18" s="4">
        <v>40</v>
      </c>
      <c t="n" r="B18" s="5">
        <v>-5200</v>
      </c>
      <c t="n" r="C18" s="5">
        <v>-5050</v>
      </c>
      <c t="n" r="D18" s="5">
        <v>-15838</v>
      </c>
      <c t="n" r="E18" s="5">
        <v>-14145</v>
      </c>
    </row>
    <row spans="1:5" r="19">
      <c t="s" r="A19" s="4">
        <v>41</v>
      </c>
      <c t="n" r="B19" s="5">
        <v>-316</v>
      </c>
      <c t="n" r="C19" s="5">
        <v>-347</v>
      </c>
      <c t="n" r="D19" s="5">
        <v>-948</v>
      </c>
      <c t="n" r="E19" s="5">
        <v>-1076</v>
      </c>
    </row>
    <row spans="1:5" r="20">
      <c t="s" r="A20" s="4">
        <v>42</v>
      </c>
      <c t="n" r="B20" s="5">
        <v>0</v>
      </c>
      <c t="n" r="C20" s="5">
        <v>0</v>
      </c>
      <c t="n" r="D20" s="5">
        <v>0</v>
      </c>
      <c t="n" r="E20" s="5">
        <v>2017</v>
      </c>
    </row>
    <row spans="1:5" r="21">
      <c t="s" r="A21" s="4">
        <v>43</v>
      </c>
      <c t="n" r="B21" s="5">
        <v>1886</v>
      </c>
      <c t="n" r="C21" s="5">
        <v>281</v>
      </c>
      <c t="n" r="D21" s="5">
        <v>1886</v>
      </c>
      <c t="n" r="E21" s="5">
        <v>554</v>
      </c>
    </row>
    <row spans="1:5" r="22">
      <c t="s" r="A22" s="4">
        <v>44</v>
      </c>
      <c t="n" r="B22" s="5">
        <v>43</v>
      </c>
      <c t="n" r="C22" s="5">
        <v>42</v>
      </c>
      <c t="n" r="D22" s="5">
        <v>130</v>
      </c>
      <c t="n" r="E22" s="5">
        <v>147</v>
      </c>
    </row>
    <row spans="1:5" r="23">
      <c t="s" r="A23" s="4">
        <v>45</v>
      </c>
      <c t="n" r="B23" s="5">
        <v>398</v>
      </c>
      <c t="n" r="C23" s="5">
        <v>57</v>
      </c>
      <c t="n" r="D23" s="5">
        <v>921</v>
      </c>
      <c t="n" r="E23" s="5">
        <v>716</v>
      </c>
    </row>
    <row spans="1:5" r="24">
      <c t="s" r="A24" s="4">
        <v>46</v>
      </c>
      <c t="n" r="B24" s="5">
        <v>15071</v>
      </c>
      <c t="n" r="C24" s="5">
        <v>54097</v>
      </c>
      <c t="n" r="D24" s="5">
        <v>34426</v>
      </c>
      <c t="n" r="E24" s="5">
        <v>65502</v>
      </c>
    </row>
    <row spans="1:5" r="25">
      <c t="s" r="A25" s="4">
        <v>47</v>
      </c>
      <c t="n" r="B25" s="5">
        <v>5537</v>
      </c>
      <c t="n" r="C25" s="5">
        <v>15731</v>
      </c>
      <c t="n" r="D25" s="5">
        <v>12736</v>
      </c>
      <c t="n" r="E25" s="5">
        <v>19384</v>
      </c>
    </row>
    <row spans="1:5" r="26">
      <c t="s" r="A26" s="4">
        <v>48</v>
      </c>
      <c t="n" r="B26" s="5">
        <v>9534</v>
      </c>
      <c t="n" r="C26" s="5">
        <v>38366</v>
      </c>
      <c t="n" r="D26" s="5">
        <v>21690</v>
      </c>
      <c t="n" r="E26" s="5">
        <v>46118</v>
      </c>
    </row>
    <row spans="1:5" r="27">
      <c t="s" r="A27" s="3">
        <v>49</v>
      </c>
    </row>
    <row spans="1:5" r="28">
      <c t="s" r="A28" s="4">
        <v>50</v>
      </c>
      <c t="n" r="B28" s="5">
        <v>-112</v>
      </c>
      <c t="n" r="C28" s="5">
        <v>-271</v>
      </c>
      <c t="n" r="D28" s="5">
        <v>-382</v>
      </c>
      <c t="n" r="E28" s="5">
        <v>-32</v>
      </c>
    </row>
    <row spans="1:5" r="29">
      <c t="s" r="A29" s="4">
        <v>51</v>
      </c>
      <c t="n" r="B29" s="5">
        <v>0</v>
      </c>
      <c t="n" r="C29" s="5">
        <v>0</v>
      </c>
      <c t="n" r="D29" s="5">
        <v>0</v>
      </c>
      <c t="n" r="E29" s="5">
        <v>-1171</v>
      </c>
    </row>
    <row spans="1:5" r="30">
      <c t="s" r="A30" s="4">
        <v>52</v>
      </c>
      <c t="n" r="B30" s="7">
        <v>9422</v>
      </c>
      <c t="n" r="C30" s="7">
        <v>38095</v>
      </c>
      <c t="n" r="D30" s="7">
        <v>21308</v>
      </c>
      <c t="n" r="E30" s="7">
        <v>44915</v>
      </c>
    </row>
    <row spans="1:5" r="31">
      <c t="s" r="A31" s="3">
        <v>53</v>
      </c>
    </row>
    <row spans="1:5" r="32">
      <c t="s" r="A32" s="4">
        <v>54</v>
      </c>
      <c t="n" r="B32" s="8">
        <v>0.47</v>
      </c>
      <c t="n" r="C32" s="8">
        <v>1.9</v>
      </c>
      <c t="n" r="D32" s="8">
        <v>1.07</v>
      </c>
      <c t="n" r="E32" s="8">
        <v>2.28</v>
      </c>
    </row>
    <row spans="1:5" r="33">
      <c t="s" r="A33" s="4">
        <v>55</v>
      </c>
      <c t="n" r="B33" s="9">
        <v>0.46</v>
      </c>
      <c t="n" r="C33" s="9">
        <v>1.88</v>
      </c>
      <c t="n" r="D33" s="9">
        <v>1.06</v>
      </c>
      <c t="n" r="E33" s="9">
        <v>2.26</v>
      </c>
    </row>
    <row spans="1:5" r="34">
      <c t="s" r="A34" s="4">
        <v>56</v>
      </c>
      <c t="n" r="B34" s="8">
        <v>0.2</v>
      </c>
      <c t="n" r="C34" s="8">
        <v>0.19</v>
      </c>
      <c t="n" r="D34" s="8">
        <v>0.59</v>
      </c>
      <c t="n" r="E34" s="8">
        <v>0.5600000000000001</v>
      </c>
    </row>
    <row spans="1:5" r="35">
      <c t="s" r="A35" s="3">
        <v>57</v>
      </c>
    </row>
    <row spans="1:5" r="36">
      <c t="s" r="A36" s="4">
        <v>58</v>
      </c>
      <c t="n" r="B36" s="5">
        <v>20375960</v>
      </c>
      <c t="n" r="C36" s="5">
        <v>20231426</v>
      </c>
      <c t="n" r="D36" s="5">
        <v>20353487</v>
      </c>
      <c t="n" r="E36" s="5">
        <v>20213676</v>
      </c>
    </row>
    <row spans="1:5" r="37">
      <c t="s" r="A37" s="4">
        <v>59</v>
      </c>
      <c t="n" r="B37" s="5">
        <v>20531855</v>
      </c>
      <c t="n" r="C37" s="5">
        <v>20424140</v>
      </c>
      <c t="n" r="D37" s="5">
        <v>20504701</v>
      </c>
      <c t="n" r="E37" s="5">
        <v>204026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176</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180</v>
      </c>
    </row>
    <row spans="1:2" r="4">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4</v>
      </c>
      <c t="s" r="B1" s="2">
        <v>1</v>
      </c>
    </row>
    <row spans="1:2" r="2">
      <c t="s" r="B2" s="2">
        <v>2</v>
      </c>
    </row>
    <row spans="1:2" r="3">
      <c t="s" r="A3" s="3">
        <v>191</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7</v>
      </c>
      <c t="s" r="B1" s="2">
        <v>1</v>
      </c>
    </row>
    <row spans="1:2" r="2">
      <c t="s" r="B2" s="2">
        <v>2</v>
      </c>
    </row>
    <row spans="1:2" r="3">
      <c t="s" r="A3" s="3">
        <v>197</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v>
      </c>
      <c t="s" r="C1" s="2">
        <v>61</v>
      </c>
    </row>
    <row spans="1:3" r="2">
      <c t="s" r="A2" s="3">
        <v>231</v>
      </c>
    </row>
    <row spans="1:3" r="3">
      <c t="s" r="A3" s="4">
        <v>66</v>
      </c>
      <c t="n" r="B3" s="7">
        <v>22139</v>
      </c>
      <c t="n" r="C3" s="7">
        <v>19333</v>
      </c>
    </row>
    <row spans="1:3" r="4">
      <c t="s" r="A4" s="4">
        <v>232</v>
      </c>
      <c t="n" r="B4" s="5">
        <v>436</v>
      </c>
    </row>
    <row spans="1:3" r="5">
      <c t="s" r="A5" s="4">
        <v>233</v>
      </c>
    </row>
    <row spans="1:3" r="6">
      <c t="s" r="A6" s="3">
        <v>231</v>
      </c>
    </row>
    <row spans="1:3" r="7">
      <c t="s" r="A7" s="4">
        <v>66</v>
      </c>
      <c t="n" r="B7" s="5">
        <v>1859</v>
      </c>
    </row>
    <row spans="1:3" r="8">
      <c t="s" r="A8" s="4">
        <v>234</v>
      </c>
      <c t="n" r="B8" s="7">
        <v>3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r="A1" s="1">
        <v>235</v>
      </c>
      <c t="s" r="B1" s="2">
        <v>236</v>
      </c>
      <c t="s" r="C1" s="2">
        <v>237</v>
      </c>
      <c t="s" r="D1" s="2">
        <v>61</v>
      </c>
      <c t="s" r="E1" s="2">
        <v>2</v>
      </c>
      <c t="s" r="F1" s="2">
        <v>238</v>
      </c>
      <c t="s" r="G1" s="2">
        <v>239</v>
      </c>
    </row>
    <row spans="1:7" r="2">
      <c t="s" r="A2" s="3">
        <v>240</v>
      </c>
    </row>
    <row spans="1:7" r="3">
      <c t="s" r="A3" s="4">
        <v>241</v>
      </c>
      <c t="s" r="D3" s="4">
        <v>242</v>
      </c>
    </row>
    <row spans="1:7" r="4">
      <c t="s" r="A4" s="4">
        <v>243</v>
      </c>
      <c t="s" r="B4" s="4">
        <v>244</v>
      </c>
    </row>
    <row spans="1:7" r="5">
      <c t="s" r="A5" s="4">
        <v>245</v>
      </c>
      <c t="n" r="E5" s="7">
        <v>6413</v>
      </c>
    </row>
    <row spans="1:7" r="6">
      <c t="s" r="A6" s="4">
        <v>246</v>
      </c>
      <c t="n" r="F6" s="7">
        <v>9567</v>
      </c>
      <c t="n" r="G6" s="7">
        <v>976</v>
      </c>
    </row>
    <row spans="1:7" r="7">
      <c t="s" r="A7" s="4">
        <v>247</v>
      </c>
    </row>
    <row spans="1:7" r="8">
      <c t="s" r="A8" s="3">
        <v>240</v>
      </c>
    </row>
    <row spans="1:7" r="9">
      <c t="s" r="A9" s="4">
        <v>241</v>
      </c>
      <c t="s" r="C9" s="4">
        <v>2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23</v>
      </c>
      <c t="s" r="D1" s="2">
        <v>1</v>
      </c>
    </row>
    <row spans="1:5" r="2">
      <c t="s" r="B2" s="2">
        <v>2</v>
      </c>
      <c t="s" r="C2" s="2">
        <v>24</v>
      </c>
      <c t="s" r="D2" s="2">
        <v>2</v>
      </c>
      <c t="s" r="E2" s="2">
        <v>24</v>
      </c>
    </row>
    <row spans="1:5" r="3">
      <c t="s" r="A3" s="4">
        <v>250</v>
      </c>
    </row>
    <row spans="1:5" r="4">
      <c t="s" r="A4" s="3">
        <v>251</v>
      </c>
    </row>
    <row spans="1:5" r="5">
      <c t="s" r="A5" s="4">
        <v>252</v>
      </c>
      <c t="n" r="B5" s="5">
        <v>380</v>
      </c>
      <c t="n" r="C5" s="5">
        <v>180</v>
      </c>
      <c t="n" r="D5" s="5">
        <v>1819</v>
      </c>
      <c t="n" r="E5" s="5">
        <v>13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53</v>
      </c>
      <c t="s" r="B1" s="2">
        <v>23</v>
      </c>
      <c t="s" r="D1" s="2">
        <v>1</v>
      </c>
    </row>
    <row spans="1:5" r="2">
      <c t="s" r="B2" s="2">
        <v>2</v>
      </c>
      <c t="s" r="C2" s="2">
        <v>24</v>
      </c>
      <c t="s" r="D2" s="2">
        <v>2</v>
      </c>
      <c t="s" r="E2" s="2">
        <v>24</v>
      </c>
    </row>
    <row spans="1:5" r="3">
      <c t="s" r="A3" s="4">
        <v>254</v>
      </c>
    </row>
    <row spans="1:5" r="4">
      <c t="s" r="A4" s="3">
        <v>255</v>
      </c>
    </row>
    <row spans="1:5" r="5">
      <c t="s" r="A5" s="4">
        <v>256</v>
      </c>
      <c t="n" r="B5" s="7">
        <v>400</v>
      </c>
      <c t="n" r="C5" s="7">
        <v>396</v>
      </c>
      <c t="n" r="D5" s="7">
        <v>1191</v>
      </c>
      <c t="n" r="E5" s="7">
        <v>11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49"/>
    <col customWidth="1" max="3" min="3" width="30"/>
    <col customWidth="1" max="4" min="4" width="49"/>
    <col customWidth="1" max="5" min="5" width="27"/>
    <col customWidth="1" max="6" min="6" width="21"/>
    <col customWidth="1" max="7" min="7" width="27"/>
    <col customWidth="1" max="8" min="8" width="27"/>
  </cols>
  <sheetData>
    <row spans="1:8" r="1">
      <c t="s" r="A1" s="1">
        <v>257</v>
      </c>
      <c t="s" r="B1" s="2">
        <v>258</v>
      </c>
      <c t="s" r="C1" s="2">
        <v>259</v>
      </c>
      <c t="s" r="D1" s="2">
        <v>260</v>
      </c>
      <c t="s" r="E1" s="2">
        <v>261</v>
      </c>
      <c t="s" r="F1" s="2">
        <v>262</v>
      </c>
      <c t="s" r="G1" s="2">
        <v>261</v>
      </c>
      <c t="s" r="H1" s="2">
        <v>263</v>
      </c>
    </row>
    <row spans="1:8" r="2">
      <c t="s" r="A2" s="3">
        <v>264</v>
      </c>
    </row>
    <row spans="1:8" r="3">
      <c t="s" r="A3" s="4">
        <v>265</v>
      </c>
      <c t="n" r="E3" s="7">
        <v>447</v>
      </c>
      <c t="n" r="F3" s="7">
        <v>323</v>
      </c>
      <c t="n" r="G3" s="7">
        <v>1208</v>
      </c>
      <c t="n" r="H3" s="7">
        <v>774</v>
      </c>
    </row>
    <row spans="1:8" r="4">
      <c t="s" r="A4" s="4">
        <v>266</v>
      </c>
      <c t="n" r="E4" s="5">
        <v>0</v>
      </c>
      <c t="n" r="F4" s="5">
        <v>-3</v>
      </c>
      <c t="n" r="G4" s="5">
        <v>634</v>
      </c>
      <c t="n" r="H4" s="5">
        <v>306</v>
      </c>
    </row>
    <row spans="1:8" r="5">
      <c t="s" r="A5" s="4">
        <v>267</v>
      </c>
      <c t="n" r="E5" s="7">
        <v>462</v>
      </c>
      <c t="n" r="F5" s="5">
        <v>433</v>
      </c>
      <c t="n" r="G5" s="7">
        <v>895</v>
      </c>
      <c t="n" r="H5" s="5">
        <v>917</v>
      </c>
    </row>
    <row spans="1:8" r="6">
      <c t="s" r="A6" s="4">
        <v>268</v>
      </c>
    </row>
    <row spans="1:8" r="7">
      <c t="s" r="A7" s="3">
        <v>264</v>
      </c>
    </row>
    <row spans="1:8" r="8">
      <c t="s" r="A8" s="4">
        <v>269</v>
      </c>
      <c t="n" r="E8" s="5">
        <v>1037068</v>
      </c>
      <c t="n" r="G8" s="5">
        <v>1037068</v>
      </c>
    </row>
    <row spans="1:8" r="9">
      <c t="s" r="A9" s="4">
        <v>270</v>
      </c>
      <c t="n" r="G9" s="5">
        <v>245976</v>
      </c>
    </row>
    <row spans="1:8" r="10">
      <c t="s" r="A10" s="4">
        <v>271</v>
      </c>
    </row>
    <row spans="1:8" r="11">
      <c t="s" r="A11" s="3">
        <v>264</v>
      </c>
    </row>
    <row spans="1:8" r="12">
      <c t="s" r="A12" s="4">
        <v>265</v>
      </c>
      <c t="n" r="E12" s="7">
        <v>82</v>
      </c>
      <c t="n" r="F12" s="5">
        <v>76</v>
      </c>
      <c t="n" r="G12" s="7">
        <v>158</v>
      </c>
      <c t="n" r="H12" s="5">
        <v>148</v>
      </c>
    </row>
    <row spans="1:8" r="13">
      <c t="s" r="A13" s="4">
        <v>267</v>
      </c>
      <c t="n" r="E13" s="5">
        <v>462</v>
      </c>
      <c t="n" r="F13" s="5">
        <v>433</v>
      </c>
      <c t="n" r="G13" s="5">
        <v>895</v>
      </c>
      <c t="n" r="H13" s="5">
        <v>839</v>
      </c>
    </row>
    <row spans="1:8" r="14">
      <c t="s" r="A14" s="4">
        <v>272</v>
      </c>
      <c t="n" r="E14" s="7">
        <v>50</v>
      </c>
      <c t="n" r="G14" s="7">
        <v>50</v>
      </c>
    </row>
    <row spans="1:8" r="15">
      <c t="s" r="A15" s="4">
        <v>273</v>
      </c>
      <c t="s" r="G15" s="4">
        <v>274</v>
      </c>
    </row>
    <row spans="1:8" r="16">
      <c t="s" r="A16" s="4">
        <v>275</v>
      </c>
      <c t="s" r="E16" s="4">
        <v>276</v>
      </c>
      <c t="s" r="G16" s="4">
        <v>276</v>
      </c>
    </row>
    <row spans="1:8" r="17">
      <c t="s" r="A17" s="4">
        <v>277</v>
      </c>
      <c t="n" r="E17" s="7">
        <v>38</v>
      </c>
      <c t="n" r="F17" s="5">
        <v>37</v>
      </c>
      <c t="n" r="G17" s="7">
        <v>120</v>
      </c>
      <c t="n" r="H17" s="5">
        <v>112</v>
      </c>
    </row>
    <row spans="1:8" r="18">
      <c t="s" r="A18" s="4">
        <v>278</v>
      </c>
    </row>
    <row spans="1:8" r="19">
      <c t="s" r="A19" s="3">
        <v>264</v>
      </c>
    </row>
    <row spans="1:8" r="20">
      <c t="s" r="A20" s="4">
        <v>267</v>
      </c>
      <c t="n" r="E20" s="5">
        <v>0</v>
      </c>
      <c t="n" r="F20" s="5">
        <v>0</v>
      </c>
      <c t="n" r="G20" s="5">
        <v>0</v>
      </c>
      <c t="n" r="H20" s="7">
        <v>34</v>
      </c>
    </row>
    <row spans="1:8" r="21">
      <c t="s" r="A21" s="4">
        <v>279</v>
      </c>
      <c t="n" r="H21" s="5">
        <v>1151</v>
      </c>
    </row>
    <row spans="1:8" r="22">
      <c t="s" r="A22" s="4">
        <v>280</v>
      </c>
    </row>
    <row spans="1:8" r="23">
      <c t="s" r="A23" s="3">
        <v>264</v>
      </c>
    </row>
    <row spans="1:8" r="24">
      <c t="s" r="A24" s="4">
        <v>265</v>
      </c>
      <c t="n" r="E24" s="5">
        <v>365</v>
      </c>
      <c t="n" r="F24" s="5">
        <v>247</v>
      </c>
      <c t="n" r="G24" s="5">
        <v>1050</v>
      </c>
      <c t="n" r="H24" s="7">
        <v>626</v>
      </c>
    </row>
    <row spans="1:8" r="25">
      <c t="s" r="A25" s="4">
        <v>266</v>
      </c>
      <c t="n" r="E25" s="5">
        <v>0</v>
      </c>
      <c t="n" r="F25" s="5">
        <v>-3</v>
      </c>
      <c t="n" r="G25" s="5">
        <v>634</v>
      </c>
      <c t="n" r="H25" s="5">
        <v>247</v>
      </c>
    </row>
    <row spans="1:8" r="26">
      <c t="s" r="A26" s="4">
        <v>272</v>
      </c>
      <c t="n" r="E26" s="5">
        <v>1563</v>
      </c>
      <c t="n" r="G26" s="7">
        <v>1563</v>
      </c>
    </row>
    <row spans="1:8" r="27">
      <c t="s" r="A27" s="4">
        <v>281</v>
      </c>
      <c t="s" r="G27" s="4">
        <v>282</v>
      </c>
    </row>
    <row spans="1:8" r="28">
      <c t="s" r="A28" s="4">
        <v>283</v>
      </c>
    </row>
    <row spans="1:8" r="29">
      <c t="s" r="A29" s="3">
        <v>264</v>
      </c>
    </row>
    <row spans="1:8" r="30">
      <c t="s" r="A30" s="4">
        <v>266</v>
      </c>
      <c t="n" r="E30" s="5">
        <v>0</v>
      </c>
      <c t="n" r="F30" s="5">
        <v>0</v>
      </c>
      <c t="n" r="G30" s="7">
        <v>0</v>
      </c>
      <c t="n" r="H30" s="5">
        <v>59</v>
      </c>
    </row>
    <row spans="1:8" r="31">
      <c t="s" r="A31" s="4">
        <v>267</v>
      </c>
      <c t="n" r="E31" s="7">
        <v>0</v>
      </c>
      <c t="n" r="F31" s="7">
        <v>0</v>
      </c>
      <c t="n" r="G31" s="7">
        <v>0</v>
      </c>
      <c t="n" r="H31" s="7">
        <v>44</v>
      </c>
    </row>
    <row spans="1:8" r="32">
      <c t="s" r="A32" s="4">
        <v>284</v>
      </c>
    </row>
    <row spans="1:8" r="33">
      <c t="s" r="A33" s="3">
        <v>264</v>
      </c>
    </row>
    <row spans="1:8" r="34">
      <c t="s" r="A34" s="4">
        <v>285</v>
      </c>
      <c t="n" r="B34" s="5">
        <v>9352</v>
      </c>
      <c t="n" r="C34" s="5">
        <v>6639</v>
      </c>
      <c t="n" r="D34" s="5">
        <v>12271</v>
      </c>
    </row>
    <row spans="1:8" r="35">
      <c t="s" r="A35" s="4">
        <v>286</v>
      </c>
      <c t="n" r="D35" s="5">
        <v>3</v>
      </c>
    </row>
    <row spans="1:8" r="36">
      <c t="s" r="A36" s="4">
        <v>287</v>
      </c>
      <c t="n" r="C36" s="8">
        <v>34.36</v>
      </c>
      <c t="n" r="D36" s="8">
        <v>29.83</v>
      </c>
    </row>
    <row spans="1:8" r="37">
      <c t="s" r="A37" s="4">
        <v>288</v>
      </c>
    </row>
    <row spans="1:8" r="38">
      <c t="s" r="A38" s="3">
        <v>264</v>
      </c>
    </row>
    <row spans="1:8" r="39">
      <c t="s" r="A39" s="4">
        <v>289</v>
      </c>
      <c t="n" r="E39" s="5">
        <v>400000</v>
      </c>
      <c t="n" r="G39" s="5">
        <v>400000</v>
      </c>
    </row>
    <row spans="1:8" r="40">
      <c t="s" r="A40" s="4">
        <v>290</v>
      </c>
    </row>
    <row spans="1:8" r="41">
      <c t="s" r="A41" s="3">
        <v>264</v>
      </c>
    </row>
    <row spans="1:8" r="42">
      <c t="s" r="A42" s="4">
        <v>287</v>
      </c>
      <c t="n" r="B42" s="8">
        <v>29.17</v>
      </c>
    </row>
    <row spans="1:8" r="43">
      <c t="s" r="A43" s="4">
        <v>291</v>
      </c>
    </row>
    <row spans="1:8" r="44">
      <c t="s" r="A44" s="3">
        <v>264</v>
      </c>
    </row>
    <row spans="1:8" r="45">
      <c t="s" r="A45" s="4">
        <v>285</v>
      </c>
      <c t="n" r="C45" s="5">
        <v>3252</v>
      </c>
    </row>
    <row spans="1:8" r="46">
      <c t="s" r="A46" s="4">
        <v>287</v>
      </c>
      <c t="n" r="C46" s="8">
        <v>34.36</v>
      </c>
    </row>
    <row spans="1:8" r="47">
      <c t="s" r="A47" s="4">
        <v>292</v>
      </c>
    </row>
    <row spans="1:8" r="48">
      <c t="s" r="A48" s="3">
        <v>264</v>
      </c>
    </row>
    <row spans="1:8" r="49">
      <c t="s" r="A49" s="4">
        <v>285</v>
      </c>
      <c t="n" r="B49" s="5">
        <v>501</v>
      </c>
    </row>
    <row spans="1:8" r="50">
      <c t="s" r="A50" s="4">
        <v>286</v>
      </c>
      <c t="n" r="B50" s="5">
        <v>3</v>
      </c>
    </row>
    <row spans="1:8" r="51">
      <c t="s" r="A51" s="4">
        <v>287</v>
      </c>
      <c t="n" r="B51" s="8">
        <v>27.64</v>
      </c>
    </row>
    <row spans="1:8" r="52">
      <c t="s" r="A52" s="4">
        <v>293</v>
      </c>
    </row>
    <row spans="1:8" r="53">
      <c t="s" r="A53" s="3">
        <v>264</v>
      </c>
    </row>
    <row spans="1:8" r="54">
      <c t="s" r="A54" s="4">
        <v>285</v>
      </c>
      <c t="n" r="B54" s="5">
        <v>501</v>
      </c>
    </row>
    <row spans="1:8" r="55">
      <c t="s" r="A55" s="4">
        <v>287</v>
      </c>
      <c t="n" r="B55" s="8">
        <v>29.37</v>
      </c>
    </row>
    <row spans="1:8" r="56">
      <c t="s" r="A56" s="4">
        <v>294</v>
      </c>
    </row>
    <row spans="1:8" r="57">
      <c t="s" r="A57" s="3">
        <v>264</v>
      </c>
    </row>
    <row spans="1:8" r="58">
      <c t="s" r="A58" s="4">
        <v>295</v>
      </c>
      <c t="s" r="B58" s="4">
        <v>296</v>
      </c>
    </row>
    <row spans="1:8" r="59">
      <c t="s" r="A59" s="4">
        <v>297</v>
      </c>
    </row>
    <row spans="1:8" r="60">
      <c t="s" r="A60" s="3">
        <v>264</v>
      </c>
    </row>
    <row spans="1:8" r="61">
      <c t="s" r="A61" s="4">
        <v>295</v>
      </c>
      <c t="s" r="B61" s="4">
        <v>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299</v>
      </c>
      <c t="s" r="B1" s="2">
        <v>23</v>
      </c>
      <c t="s" r="D1" s="2">
        <v>1</v>
      </c>
    </row>
    <row spans="1:6" r="2">
      <c t="s" r="B2" s="2">
        <v>2</v>
      </c>
      <c t="s" r="C2" s="2">
        <v>24</v>
      </c>
      <c t="s" r="D2" s="2">
        <v>2</v>
      </c>
      <c t="s" r="E2" s="2">
        <v>24</v>
      </c>
      <c t="s" r="F2" s="2">
        <v>61</v>
      </c>
    </row>
    <row spans="1:6" r="3">
      <c t="s" r="A3" s="3">
        <v>300</v>
      </c>
    </row>
    <row spans="1:6" r="4">
      <c t="s" r="A4" s="4">
        <v>63</v>
      </c>
      <c t="n" r="B4" s="7">
        <v>17297</v>
      </c>
      <c t="n" r="D4" s="7">
        <v>17297</v>
      </c>
      <c t="n" r="F4" s="7">
        <v>17297</v>
      </c>
    </row>
    <row spans="1:6" r="5">
      <c t="s" r="A5" s="4">
        <v>301</v>
      </c>
      <c t="n" r="B5" s="5">
        <v>56920</v>
      </c>
      <c t="n" r="D5" s="5">
        <v>56920</v>
      </c>
      <c t="n" r="F5" s="5">
        <v>56168</v>
      </c>
    </row>
    <row spans="1:6" r="6">
      <c t="s" r="A6" s="4">
        <v>302</v>
      </c>
      <c t="n" r="B6" s="5">
        <v>329</v>
      </c>
      <c t="n" r="D6" s="5">
        <v>329</v>
      </c>
      <c t="n" r="F6" s="5">
        <v>329</v>
      </c>
    </row>
    <row spans="1:6" r="7">
      <c t="s" r="A7" s="4">
        <v>303</v>
      </c>
      <c t="n" r="B7" s="5">
        <v>74546</v>
      </c>
      <c t="n" r="D7" s="5">
        <v>74546</v>
      </c>
      <c t="n" r="F7" s="5">
        <v>73794</v>
      </c>
    </row>
    <row spans="1:6" r="8">
      <c t="s" r="A8" s="4">
        <v>68</v>
      </c>
      <c t="n" r="B8" s="5">
        <v>12763</v>
      </c>
      <c t="n" r="D8" s="5">
        <v>12763</v>
      </c>
      <c t="n" r="F8" s="5">
        <v>11593</v>
      </c>
    </row>
    <row spans="1:6" r="9">
      <c t="s" r="A9" s="4">
        <v>71</v>
      </c>
      <c t="n" r="B9" s="5">
        <v>61783</v>
      </c>
      <c t="n" r="D9" s="5">
        <v>61783</v>
      </c>
      <c t="n" r="F9" s="7">
        <v>62201</v>
      </c>
    </row>
    <row spans="1:6" r="10">
      <c t="s" r="A10" s="4">
        <v>43</v>
      </c>
      <c t="n" r="B10" s="7">
        <v>1886</v>
      </c>
      <c t="n" r="C10" s="7">
        <v>281</v>
      </c>
      <c t="n" r="D10" s="7">
        <v>1886</v>
      </c>
      <c t="n" r="E10" s="7">
        <v>554</v>
      </c>
    </row>
    <row spans="1:6" r="11">
      <c t="s" r="A11" s="4">
        <v>304</v>
      </c>
    </row>
    <row spans="1:6" r="12">
      <c t="s" r="A12" s="3">
        <v>300</v>
      </c>
    </row>
    <row spans="1:6" r="13">
      <c t="s" r="A13" s="4">
        <v>305</v>
      </c>
      <c t="s" r="D13" s="4">
        <v>306</v>
      </c>
    </row>
    <row spans="1:6" r="14">
      <c t="s" r="A14" s="4">
        <v>307</v>
      </c>
    </row>
    <row spans="1:6" r="15">
      <c t="s" r="A15" s="3">
        <v>300</v>
      </c>
    </row>
    <row spans="1:6" r="16">
      <c t="s" r="A16" s="4">
        <v>305</v>
      </c>
      <c t="s" r="D16" s="4">
        <v>308</v>
      </c>
    </row>
    <row spans="1:6" r="17">
      <c t="s" r="A17" s="4">
        <v>309</v>
      </c>
    </row>
    <row spans="1:6" r="18">
      <c t="s" r="A18" s="3">
        <v>300</v>
      </c>
    </row>
    <row spans="1:6" r="19">
      <c t="s" r="A19" s="4">
        <v>310</v>
      </c>
      <c t="n" r="D19" s="7">
        <v>2015</v>
      </c>
    </row>
    <row spans="1:6" r="20">
      <c t="s" r="A20" s="4">
        <v>43</v>
      </c>
      <c t="n" r="D20" s="5">
        <v>1886</v>
      </c>
    </row>
    <row spans="1:6" r="21">
      <c t="s" r="A21" s="4">
        <v>311</v>
      </c>
      <c t="n" r="D21" s="7">
        <v>91</v>
      </c>
    </row>
    <row spans="1:6" r="22">
      <c t="s" r="A22" s="4">
        <v>312</v>
      </c>
    </row>
    <row spans="1:6" r="23">
      <c t="s" r="A23" s="3">
        <v>300</v>
      </c>
    </row>
    <row spans="1:6" r="24">
      <c t="s" r="A24" s="4">
        <v>310</v>
      </c>
      <c t="n" r="E24" s="5">
        <v>300</v>
      </c>
    </row>
    <row spans="1:6" r="25">
      <c t="s" r="A25" s="4">
        <v>43</v>
      </c>
      <c t="n" r="E25" s="5">
        <v>281</v>
      </c>
    </row>
    <row spans="1:6" r="26">
      <c t="s" r="A26" s="4">
        <v>311</v>
      </c>
      <c t="n" r="E26" s="5">
        <v>10</v>
      </c>
    </row>
    <row spans="1:6" r="27">
      <c t="s" r="A27" s="4">
        <v>313</v>
      </c>
    </row>
    <row spans="1:6" r="28">
      <c t="s" r="A28" s="3">
        <v>300</v>
      </c>
    </row>
    <row spans="1:6" r="29">
      <c t="s" r="A29" s="4">
        <v>310</v>
      </c>
      <c t="n" r="E29" s="5">
        <v>4450</v>
      </c>
    </row>
    <row spans="1:6" r="30">
      <c t="s" r="A30" s="4">
        <v>43</v>
      </c>
      <c t="n" r="E30" s="5">
        <v>273</v>
      </c>
    </row>
    <row spans="1:6" r="31">
      <c t="s" r="A31" s="4">
        <v>311</v>
      </c>
      <c t="n" r="E31" s="7">
        <v>1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61</v>
      </c>
    </row>
    <row spans="1:3" r="2">
      <c t="s" r="A2" s="3">
        <v>62</v>
      </c>
    </row>
    <row spans="1:3" r="3">
      <c t="s" r="A3" s="4">
        <v>63</v>
      </c>
      <c t="n" r="B3" s="7">
        <v>17209</v>
      </c>
      <c t="n" r="C3" s="7">
        <v>16838</v>
      </c>
    </row>
    <row spans="1:3" r="4">
      <c t="s" r="A4" s="4">
        <v>64</v>
      </c>
      <c t="n" r="B4" s="5">
        <v>1410176</v>
      </c>
      <c t="n" r="C4" s="5">
        <v>1353772</v>
      </c>
    </row>
    <row spans="1:3" r="5">
      <c t="s" r="A5" s="4">
        <v>65</v>
      </c>
      <c t="n" r="B5" s="5">
        <v>42717</v>
      </c>
      <c t="n" r="C5" s="5">
        <v>23208</v>
      </c>
    </row>
    <row spans="1:3" r="6">
      <c t="s" r="A6" s="4">
        <v>66</v>
      </c>
      <c t="n" r="B6" s="5">
        <v>22139</v>
      </c>
      <c t="n" r="C6" s="5">
        <v>19333</v>
      </c>
    </row>
    <row spans="1:3" r="7">
      <c t="s" r="A7" s="4">
        <v>67</v>
      </c>
      <c t="n" r="B7" s="5">
        <v>1492241</v>
      </c>
      <c t="n" r="C7" s="5">
        <v>1413151</v>
      </c>
    </row>
    <row spans="1:3" r="8">
      <c t="s" r="A8" s="4">
        <v>68</v>
      </c>
      <c t="n" r="B8" s="5">
        <v>478606</v>
      </c>
      <c t="n" r="C8" s="5">
        <v>450137</v>
      </c>
    </row>
    <row spans="1:3" r="9">
      <c t="s" r="A9" s="4">
        <v>69</v>
      </c>
      <c t="n" r="B9" s="5">
        <v>1013635</v>
      </c>
      <c t="n" r="C9" s="5">
        <v>963014</v>
      </c>
    </row>
    <row spans="1:3" r="10">
      <c t="s" r="A10" s="4">
        <v>70</v>
      </c>
      <c t="n" r="B10" s="5">
        <v>74546</v>
      </c>
      <c t="n" r="C10" s="5">
        <v>73794</v>
      </c>
    </row>
    <row spans="1:3" r="11">
      <c t="s" r="A11" s="4">
        <v>68</v>
      </c>
      <c t="n" r="B11" s="5">
        <v>12763</v>
      </c>
      <c t="n" r="C11" s="5">
        <v>11593</v>
      </c>
    </row>
    <row spans="1:3" r="12">
      <c t="s" r="A12" s="4">
        <v>71</v>
      </c>
      <c t="n" r="B12" s="5">
        <v>61783</v>
      </c>
      <c t="n" r="C12" s="5">
        <v>62201</v>
      </c>
    </row>
    <row spans="1:3" r="13">
      <c t="s" r="A13" s="3">
        <v>72</v>
      </c>
    </row>
    <row spans="1:3" r="14">
      <c t="s" r="A14" s="4">
        <v>73</v>
      </c>
      <c t="n" r="B14" s="5">
        <v>6271</v>
      </c>
      <c t="n" r="C14" s="5">
        <v>2399</v>
      </c>
    </row>
    <row spans="1:3" r="15">
      <c t="s" r="A15" s="3">
        <v>74</v>
      </c>
    </row>
    <row spans="1:3" r="16">
      <c t="s" r="A16" s="4">
        <v>75</v>
      </c>
      <c t="n" r="B16" s="5">
        <v>20255</v>
      </c>
      <c t="n" r="C16" s="5">
        <v>14997</v>
      </c>
    </row>
    <row spans="1:3" r="17">
      <c t="s" r="A17" s="4">
        <v>76</v>
      </c>
      <c t="n" r="B17" s="5">
        <v>4638</v>
      </c>
      <c t="n" r="C17" s="5">
        <v>8871</v>
      </c>
    </row>
    <row spans="1:3" r="18">
      <c t="s" r="A18" s="4">
        <v>77</v>
      </c>
      <c t="n" r="B18" s="5">
        <v>2682</v>
      </c>
      <c t="n" r="C18" s="5">
        <v>3385</v>
      </c>
    </row>
    <row spans="1:3" r="19">
      <c t="s" r="A19" s="4">
        <v>78</v>
      </c>
      <c t="n" r="B19" s="5">
        <v>23050</v>
      </c>
      <c t="n" r="C19" s="5">
        <v>18074</v>
      </c>
    </row>
    <row spans="1:3" r="20">
      <c t="s" r="A20" s="4">
        <v>79</v>
      </c>
      <c t="n" r="B20" s="5">
        <v>15035</v>
      </c>
      <c t="n" r="C20" s="5">
        <v>16853</v>
      </c>
    </row>
    <row spans="1:3" r="21">
      <c t="s" r="A21" s="4">
        <v>80</v>
      </c>
      <c t="n" r="B21" s="5">
        <v>4948</v>
      </c>
      <c t="n" r="C21" s="5">
        <v>3514</v>
      </c>
    </row>
    <row spans="1:3" r="22">
      <c t="s" r="A22" s="4">
        <v>81</v>
      </c>
      <c t="n" r="B22" s="5">
        <v>76879</v>
      </c>
      <c t="n" r="C22" s="5">
        <v>68093</v>
      </c>
    </row>
    <row spans="1:3" r="23">
      <c t="s" r="A23" s="3">
        <v>82</v>
      </c>
    </row>
    <row spans="1:3" r="24">
      <c t="s" r="A24" s="4">
        <v>83</v>
      </c>
      <c t="n" r="B24" s="5">
        <v>5732</v>
      </c>
      <c t="n" r="C24" s="5">
        <v>6378</v>
      </c>
    </row>
    <row spans="1:3" r="25">
      <c t="s" r="A25" s="4">
        <v>84</v>
      </c>
      <c t="n" r="B25" s="5">
        <v>4845</v>
      </c>
      <c t="n" r="C25" s="5">
        <v>5218</v>
      </c>
    </row>
    <row spans="1:3" r="26">
      <c t="s" r="A26" s="4">
        <v>85</v>
      </c>
      <c t="n" r="B26" s="5">
        <v>153929</v>
      </c>
      <c t="n" r="C26" s="5">
        <v>158010</v>
      </c>
    </row>
    <row spans="1:3" r="27">
      <c t="s" r="A27" s="4">
        <v>77</v>
      </c>
      <c t="n" r="B27" s="5">
        <v>6572</v>
      </c>
      <c t="n" r="C27" s="5">
        <v>6390</v>
      </c>
    </row>
    <row spans="1:3" r="28">
      <c t="s" r="A28" s="4">
        <v>86</v>
      </c>
      <c t="n" r="B28" s="5">
        <v>171078</v>
      </c>
      <c t="n" r="C28" s="5">
        <v>175996</v>
      </c>
    </row>
    <row spans="1:3" r="29">
      <c t="s" r="A29" s="4">
        <v>87</v>
      </c>
      <c t="n" r="B29" s="5">
        <v>1323375</v>
      </c>
      <c t="n" r="C29" s="5">
        <v>1269304</v>
      </c>
    </row>
    <row spans="1:3" r="30">
      <c t="s" r="A30" s="3">
        <v>88</v>
      </c>
    </row>
    <row spans="1:3" r="31">
      <c t="s" r="A31" s="4">
        <v>89</v>
      </c>
      <c t="n" r="B31" s="5">
        <v>10616</v>
      </c>
      <c t="n" r="C31" s="5">
        <v>10567</v>
      </c>
    </row>
    <row spans="1:3" r="32">
      <c t="s" r="A32" s="4">
        <v>90</v>
      </c>
      <c t="n" r="B32" s="5">
        <v>68241</v>
      </c>
      <c t="n" r="C32" s="5">
        <v>66298</v>
      </c>
    </row>
    <row spans="1:3" r="33">
      <c t="s" r="A33" s="4">
        <v>91</v>
      </c>
      <c t="n" r="B33" s="5">
        <v>290030</v>
      </c>
      <c t="n" r="C33" s="5">
        <v>280773</v>
      </c>
    </row>
    <row spans="1:3" r="34">
      <c t="s" r="A34" s="4">
        <v>92</v>
      </c>
      <c t="n" r="B34" s="5">
        <v>2135</v>
      </c>
      <c t="n" r="C34" s="5">
        <v>2517</v>
      </c>
    </row>
    <row spans="1:3" r="35">
      <c t="s" r="A35" s="4">
        <v>93</v>
      </c>
      <c t="n" r="B35" s="5">
        <v>371022</v>
      </c>
      <c t="n" r="C35" s="5">
        <v>360155</v>
      </c>
    </row>
    <row spans="1:3" r="36">
      <c t="s" r="A36" s="4">
        <v>94</v>
      </c>
      <c t="n" r="B36" s="5">
        <v>380951</v>
      </c>
      <c t="n" r="C36" s="5">
        <v>384365</v>
      </c>
    </row>
    <row spans="1:3" r="37">
      <c t="s" r="A37" s="4">
        <v>95</v>
      </c>
      <c t="n" r="B37" s="5">
        <v>751973</v>
      </c>
      <c t="n" r="C37" s="5">
        <v>744520</v>
      </c>
    </row>
    <row spans="1:3" r="38">
      <c t="s" r="A38" s="3">
        <v>96</v>
      </c>
    </row>
    <row spans="1:3" r="39">
      <c t="s" r="A39" s="4">
        <v>97</v>
      </c>
      <c t="n" r="B39" s="5">
        <v>21200</v>
      </c>
      <c t="n" r="C39" s="5">
        <v>13200</v>
      </c>
    </row>
    <row spans="1:3" r="40">
      <c t="s" r="A40" s="4">
        <v>98</v>
      </c>
      <c t="n" r="B40" s="5">
        <v>3563</v>
      </c>
      <c t="n" r="C40" s="5">
        <v>584</v>
      </c>
    </row>
    <row spans="1:3" r="41">
      <c t="s" r="A41" s="4">
        <v>99</v>
      </c>
      <c t="n" r="B41" s="5">
        <v>11290</v>
      </c>
      <c t="n" r="C41" s="5">
        <v>6030</v>
      </c>
    </row>
    <row spans="1:3" r="42">
      <c t="s" r="A42" s="4">
        <v>100</v>
      </c>
      <c t="n" r="B42" s="5">
        <v>17523</v>
      </c>
      <c t="n" r="C42" s="5">
        <v>7001</v>
      </c>
    </row>
    <row spans="1:3" r="43">
      <c t="s" r="A43" s="4">
        <v>101</v>
      </c>
      <c t="n" r="B43" s="5">
        <v>5747</v>
      </c>
      <c t="n" r="C43" s="5">
        <v>6361</v>
      </c>
    </row>
    <row spans="1:3" r="44">
      <c t="s" r="A44" s="4">
        <v>102</v>
      </c>
      <c t="n" r="B44" s="5">
        <v>3157</v>
      </c>
      <c t="n" r="C44" s="5">
        <v>1607</v>
      </c>
    </row>
    <row spans="1:3" r="45">
      <c t="s" r="A45" s="4">
        <v>103</v>
      </c>
      <c t="n" r="B45" s="5">
        <v>4246</v>
      </c>
      <c t="n" r="C45" s="5">
        <v>3755</v>
      </c>
    </row>
    <row spans="1:3" r="46">
      <c t="s" r="A46" s="4">
        <v>104</v>
      </c>
      <c t="n" r="B46" s="5">
        <v>6319</v>
      </c>
      <c t="n" r="C46" s="5">
        <v>6156</v>
      </c>
    </row>
    <row spans="1:3" r="47">
      <c t="s" r="A47" s="4">
        <v>105</v>
      </c>
      <c t="n" r="B47" s="5">
        <v>73045</v>
      </c>
      <c t="n" r="C47" s="5">
        <v>44694</v>
      </c>
    </row>
    <row spans="1:3" r="48">
      <c t="s" r="A48" s="4">
        <v>106</v>
      </c>
      <c t="n" r="B48" s="5">
        <v>189503</v>
      </c>
      <c t="n" r="C48" s="5">
        <v>185506</v>
      </c>
    </row>
    <row spans="1:3" r="49">
      <c t="s" r="A49" s="4">
        <v>107</v>
      </c>
      <c t="n" r="B49" s="5">
        <v>77126</v>
      </c>
      <c t="n" r="C49" s="5">
        <v>73303</v>
      </c>
    </row>
    <row spans="1:3" r="50">
      <c t="s" r="A50" s="4">
        <v>108</v>
      </c>
      <c t="n" r="B50" s="5">
        <v>139659</v>
      </c>
      <c t="n" r="C50" s="5">
        <v>138502</v>
      </c>
    </row>
    <row spans="1:3" r="51">
      <c t="s" r="A51" s="4">
        <v>109</v>
      </c>
      <c t="n" r="B51" s="5">
        <v>76713</v>
      </c>
      <c t="n" r="C51" s="5">
        <v>74187</v>
      </c>
    </row>
    <row spans="1:3" r="52">
      <c t="s" r="A52" s="4">
        <v>110</v>
      </c>
      <c t="n" r="B52" s="5">
        <v>6413</v>
      </c>
      <c t="n" r="C52" s="5">
        <v>0</v>
      </c>
    </row>
    <row spans="1:3" r="53">
      <c t="s" r="A53" s="4">
        <v>111</v>
      </c>
      <c t="n" r="B53" s="5">
        <v>8943</v>
      </c>
      <c t="n" r="C53" s="5">
        <v>8592</v>
      </c>
    </row>
    <row spans="1:3" r="54">
      <c t="s" r="A54" s="4">
        <v>112</v>
      </c>
      <c t="n" r="B54" s="5">
        <v>0</v>
      </c>
      <c t="n" r="C54" s="5">
        <v>0</v>
      </c>
    </row>
    <row spans="1:3" r="55">
      <c t="s" r="A55" s="4">
        <v>113</v>
      </c>
      <c t="n" r="B55" s="7">
        <v>1323375</v>
      </c>
      <c t="n" r="C55" s="7">
        <v>1269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t="s" r="A1" s="1">
        <v>314</v>
      </c>
      <c t="s" r="B1" s="2">
        <v>23</v>
      </c>
      <c t="s" r="E1" s="2">
        <v>1</v>
      </c>
      <c t="n" r="H1"/>
    </row>
    <row spans="1:9" r="2">
      <c t="s" r="B2" s="2">
        <v>2</v>
      </c>
      <c t="s" r="D2" s="2">
        <v>24</v>
      </c>
      <c t="s" r="E2" s="2">
        <v>2</v>
      </c>
      <c t="s" r="G2" s="2">
        <v>24</v>
      </c>
      <c t="s" r="H2" s="2">
        <v>61</v>
      </c>
    </row>
    <row spans="1:9" r="3">
      <c t="s" r="A3" s="3">
        <v>315</v>
      </c>
    </row>
    <row spans="1:9" r="4">
      <c t="s" r="A4" s="4">
        <v>316</v>
      </c>
      <c t="n" r="B4" s="7">
        <v>1363</v>
      </c>
      <c t="n" r="D4" s="7">
        <v>1056</v>
      </c>
      <c t="n" r="E4" s="7">
        <v>4089</v>
      </c>
      <c t="n" r="G4" s="7">
        <v>3167</v>
      </c>
    </row>
    <row spans="1:9" r="5">
      <c t="s" r="A5" s="4">
        <v>317</v>
      </c>
      <c t="n" r="B5" s="5">
        <v>1711</v>
      </c>
      <c t="n" r="D5" s="5">
        <v>1651</v>
      </c>
      <c t="n" r="E5" s="5">
        <v>5134</v>
      </c>
      <c t="n" r="G5" s="5">
        <v>4954</v>
      </c>
    </row>
    <row spans="1:9" r="6">
      <c t="s" r="A6" s="4">
        <v>318</v>
      </c>
      <c t="n" r="B6" s="5">
        <v>1192</v>
      </c>
      <c t="n" r="D6" s="5">
        <v>627</v>
      </c>
      <c t="n" r="E6" s="5">
        <v>3575</v>
      </c>
      <c t="n" r="G6" s="5">
        <v>1883</v>
      </c>
    </row>
    <row spans="1:9" r="7">
      <c t="s" r="A7" s="4">
        <v>319</v>
      </c>
      <c t="n" r="B7" s="5">
        <v>-1817</v>
      </c>
      <c t="n" r="D7" s="5">
        <v>-1670</v>
      </c>
      <c t="n" r="E7" s="5">
        <v>-5450</v>
      </c>
      <c t="n" r="G7" s="5">
        <v>-5011</v>
      </c>
    </row>
    <row spans="1:9" r="8">
      <c t="s" r="A8" s="4">
        <v>320</v>
      </c>
      <c t="n" r="B8" s="5">
        <v>2449</v>
      </c>
      <c t="n" r="D8" s="7">
        <v>1664</v>
      </c>
      <c t="n" r="E8" s="5">
        <v>7348</v>
      </c>
      <c t="n" r="G8" s="7">
        <v>4993</v>
      </c>
    </row>
    <row spans="1:9" r="9">
      <c t="s" r="A9" s="3">
        <v>321</v>
      </c>
    </row>
    <row spans="1:9" r="10">
      <c t="s" r="A10" s="4">
        <v>322</v>
      </c>
      <c t="n" r="B10" s="5">
        <v>101780</v>
      </c>
      <c t="n" r="E10" s="5">
        <v>101780</v>
      </c>
      <c t="n" r="H10" s="7">
        <v>103879</v>
      </c>
    </row>
    <row spans="1:9" r="11">
      <c t="s" r="A11" s="3">
        <v>323</v>
      </c>
    </row>
    <row spans="1:9" r="12">
      <c t="s" r="A12" s="4">
        <v>324</v>
      </c>
      <c t="n" r="B12" s="5">
        <v>9238</v>
      </c>
      <c t="n" r="E12" s="5">
        <v>9238</v>
      </c>
    </row>
    <row spans="1:9" r="13">
      <c t="s" r="A13" s="4">
        <v>325</v>
      </c>
      <c t="n" r="B13" s="5">
        <v>2398</v>
      </c>
      <c t="n" r="E13" s="5">
        <v>4328</v>
      </c>
    </row>
    <row spans="1:9" r="14">
      <c t="s" r="A14" s="4">
        <v>326</v>
      </c>
    </row>
    <row spans="1:9" r="15">
      <c t="s" r="A15" s="3">
        <v>321</v>
      </c>
    </row>
    <row spans="1:9" r="16">
      <c t="s" r="A16" s="4">
        <v>322</v>
      </c>
      <c t="n" r="B16" s="5">
        <v>58523</v>
      </c>
      <c t="n" r="E16" s="5">
        <v>58523</v>
      </c>
      <c t="n" r="H16" s="5">
        <v>62346</v>
      </c>
    </row>
    <row spans="1:9" r="17">
      <c t="s" r="A17" s="4">
        <v>327</v>
      </c>
    </row>
    <row spans="1:9" r="18">
      <c t="s" r="A18" s="3">
        <v>321</v>
      </c>
    </row>
    <row spans="1:9" r="19">
      <c t="s" r="A19" s="4">
        <v>322</v>
      </c>
      <c t="n" r="B19" s="5">
        <v>43257</v>
      </c>
      <c t="n" r="E19" s="5">
        <v>43257</v>
      </c>
      <c t="n" r="H19" s="5">
        <v>41533</v>
      </c>
    </row>
    <row spans="1:9" r="20">
      <c t="s" r="A20" s="4">
        <v>328</v>
      </c>
    </row>
    <row spans="1:9" r="21">
      <c t="s" r="A21" s="3">
        <v>321</v>
      </c>
    </row>
    <row spans="1:9" r="22">
      <c t="s" r="A22" s="4">
        <v>322</v>
      </c>
      <c t="n" r="B22" s="5">
        <v>0</v>
      </c>
      <c t="n" r="E22" s="7">
        <v>0</v>
      </c>
      <c t="n" r="H22" s="5">
        <v>0</v>
      </c>
    </row>
    <row spans="1:9" r="23">
      <c t="s" r="A23" s="4">
        <v>329</v>
      </c>
    </row>
    <row spans="1:9" r="24">
      <c t="s" r="A24" s="3">
        <v>321</v>
      </c>
    </row>
    <row spans="1:9" r="25">
      <c t="s" r="A25" s="4">
        <v>330</v>
      </c>
      <c t="s" r="E25" s="4">
        <v>331</v>
      </c>
      <c t="s" r="G25" s="4">
        <v>331</v>
      </c>
    </row>
    <row spans="1:9" r="26">
      <c t="s" r="A26" s="4">
        <v>332</v>
      </c>
    </row>
    <row spans="1:9" r="27">
      <c t="s" r="A27" s="3">
        <v>321</v>
      </c>
    </row>
    <row spans="1:9" r="28">
      <c t="s" r="A28" s="4">
        <v>330</v>
      </c>
      <c t="s" r="E28" s="4">
        <v>333</v>
      </c>
      <c t="s" r="G28" s="4">
        <v>333</v>
      </c>
    </row>
    <row spans="1:9" r="29">
      <c t="s" r="A29" s="4">
        <v>73</v>
      </c>
    </row>
    <row spans="1:9" r="30">
      <c t="s" r="A30" s="3">
        <v>321</v>
      </c>
    </row>
    <row spans="1:9" r="31">
      <c t="s" r="A31" s="4">
        <v>322</v>
      </c>
      <c t="n" r="B31" s="5">
        <v>5781</v>
      </c>
      <c t="n" r="E31" s="7">
        <v>5781</v>
      </c>
      <c t="n" r="H31" s="5">
        <v>6811</v>
      </c>
    </row>
    <row spans="1:9" r="32">
      <c t="s" r="A32" s="4">
        <v>334</v>
      </c>
    </row>
    <row spans="1:9" r="33">
      <c t="s" r="A33" s="3">
        <v>321</v>
      </c>
    </row>
    <row spans="1:9" r="34">
      <c t="s" r="A34" s="4">
        <v>322</v>
      </c>
      <c t="n" r="B34" s="5">
        <v>5781</v>
      </c>
      <c t="n" r="E34" s="5">
        <v>5781</v>
      </c>
      <c t="n" r="H34" s="5">
        <v>6811</v>
      </c>
    </row>
    <row spans="1:9" r="35">
      <c t="s" r="A35" s="4">
        <v>335</v>
      </c>
    </row>
    <row spans="1:9" r="36">
      <c t="s" r="A36" s="3">
        <v>321</v>
      </c>
    </row>
    <row spans="1:9" r="37">
      <c t="s" r="A37" s="4">
        <v>322</v>
      </c>
      <c t="n" r="B37" s="5">
        <v>0</v>
      </c>
      <c t="n" r="E37" s="5">
        <v>0</v>
      </c>
      <c t="n" r="H37" s="5">
        <v>0</v>
      </c>
    </row>
    <row spans="1:9" r="38">
      <c t="s" r="A38" s="4">
        <v>336</v>
      </c>
    </row>
    <row spans="1:9" r="39">
      <c t="s" r="A39" s="3">
        <v>321</v>
      </c>
    </row>
    <row spans="1:9" r="40">
      <c t="s" r="A40" s="4">
        <v>322</v>
      </c>
      <c t="n" r="B40" s="5">
        <v>0</v>
      </c>
      <c t="n" r="E40" s="5">
        <v>0</v>
      </c>
      <c t="n" r="H40" s="5">
        <v>0</v>
      </c>
    </row>
    <row spans="1:9" r="41">
      <c t="s" r="A41" s="4">
        <v>337</v>
      </c>
    </row>
    <row spans="1:9" r="42">
      <c t="s" r="A42" s="3">
        <v>321</v>
      </c>
    </row>
    <row spans="1:9" r="43">
      <c t="s" r="A43" s="4">
        <v>322</v>
      </c>
      <c t="n" r="B43" s="5">
        <v>3848</v>
      </c>
      <c t="s" r="C43" s="4">
        <v>338</v>
      </c>
      <c t="n" r="E43" s="5">
        <v>3848</v>
      </c>
      <c t="s" r="F43" s="4">
        <v>338</v>
      </c>
      <c t="n" r="H43" s="5">
        <v>4266</v>
      </c>
      <c t="s" r="I43" s="4">
        <v>339</v>
      </c>
    </row>
    <row spans="1:9" r="44">
      <c t="s" r="A44" s="4">
        <v>340</v>
      </c>
    </row>
    <row spans="1:9" r="45">
      <c t="s" r="A45" s="3">
        <v>321</v>
      </c>
    </row>
    <row spans="1:9" r="46">
      <c t="s" r="A46" s="4">
        <v>322</v>
      </c>
      <c t="n" r="B46" s="5">
        <v>3828</v>
      </c>
      <c t="s" r="C46" s="4">
        <v>338</v>
      </c>
      <c t="n" r="E46" s="5">
        <v>3828</v>
      </c>
      <c t="s" r="F46" s="4">
        <v>338</v>
      </c>
      <c t="n" r="H46" s="5">
        <v>4237</v>
      </c>
      <c t="s" r="I46" s="4">
        <v>339</v>
      </c>
    </row>
    <row spans="1:9" r="47">
      <c t="s" r="A47" s="4">
        <v>341</v>
      </c>
    </row>
    <row spans="1:9" r="48">
      <c t="s" r="A48" s="3">
        <v>321</v>
      </c>
    </row>
    <row spans="1:9" r="49">
      <c t="s" r="A49" s="4">
        <v>322</v>
      </c>
      <c t="n" r="B49" s="5">
        <v>20</v>
      </c>
      <c t="s" r="C49" s="4">
        <v>338</v>
      </c>
      <c t="n" r="E49" s="5">
        <v>20</v>
      </c>
      <c t="s" r="F49" s="4">
        <v>338</v>
      </c>
      <c t="n" r="H49" s="5">
        <v>29</v>
      </c>
      <c t="s" r="I49" s="4">
        <v>339</v>
      </c>
    </row>
    <row spans="1:9" r="50">
      <c t="s" r="A50" s="4">
        <v>342</v>
      </c>
    </row>
    <row spans="1:9" r="51">
      <c t="s" r="A51" s="3">
        <v>321</v>
      </c>
    </row>
    <row spans="1:9" r="52">
      <c t="s" r="A52" s="4">
        <v>322</v>
      </c>
      <c t="n" r="B52" s="5">
        <v>0</v>
      </c>
      <c t="s" r="C52" s="4">
        <v>338</v>
      </c>
      <c t="n" r="E52" s="5">
        <v>0</v>
      </c>
      <c t="s" r="F52" s="4">
        <v>338</v>
      </c>
      <c t="n" r="H52" s="5">
        <v>0</v>
      </c>
      <c t="s" r="I52" s="4">
        <v>339</v>
      </c>
    </row>
    <row spans="1:9" r="53">
      <c t="s" r="A53" s="4">
        <v>343</v>
      </c>
    </row>
    <row spans="1:9" r="54">
      <c t="s" r="A54" s="3">
        <v>321</v>
      </c>
    </row>
    <row spans="1:9" r="55">
      <c t="s" r="A55" s="4">
        <v>322</v>
      </c>
      <c t="n" r="B55" s="5">
        <v>33681</v>
      </c>
      <c t="s" r="C55" s="4">
        <v>338</v>
      </c>
      <c t="n" r="E55" s="5">
        <v>33681</v>
      </c>
      <c t="s" r="F55" s="4">
        <v>338</v>
      </c>
      <c t="n" r="H55" s="5">
        <v>35489</v>
      </c>
      <c t="s" r="I55" s="4">
        <v>339</v>
      </c>
    </row>
    <row spans="1:9" r="56">
      <c t="s" r="A56" s="4">
        <v>344</v>
      </c>
    </row>
    <row spans="1:9" r="57">
      <c t="s" r="A57" s="3">
        <v>321</v>
      </c>
    </row>
    <row spans="1:9" r="58">
      <c t="s" r="A58" s="4">
        <v>322</v>
      </c>
      <c t="n" r="B58" s="5">
        <v>33681</v>
      </c>
      <c t="s" r="C58" s="4">
        <v>338</v>
      </c>
      <c t="n" r="E58" s="5">
        <v>33681</v>
      </c>
      <c t="s" r="F58" s="4">
        <v>338</v>
      </c>
      <c t="n" r="H58" s="5">
        <v>35489</v>
      </c>
      <c t="s" r="I58" s="4">
        <v>339</v>
      </c>
    </row>
    <row spans="1:9" r="59">
      <c t="s" r="A59" s="4">
        <v>345</v>
      </c>
    </row>
    <row spans="1:9" r="60">
      <c t="s" r="A60" s="3">
        <v>321</v>
      </c>
    </row>
    <row spans="1:9" r="61">
      <c t="s" r="A61" s="4">
        <v>322</v>
      </c>
      <c t="n" r="B61" s="5">
        <v>0</v>
      </c>
      <c t="s" r="C61" s="4">
        <v>338</v>
      </c>
      <c t="n" r="E61" s="5">
        <v>0</v>
      </c>
      <c t="s" r="F61" s="4">
        <v>338</v>
      </c>
      <c t="n" r="H61" s="5">
        <v>0</v>
      </c>
      <c t="s" r="I61" s="4">
        <v>339</v>
      </c>
    </row>
    <row spans="1:9" r="62">
      <c t="s" r="A62" s="4">
        <v>346</v>
      </c>
    </row>
    <row spans="1:9" r="63">
      <c t="s" r="A63" s="3">
        <v>321</v>
      </c>
    </row>
    <row spans="1:9" r="64">
      <c t="s" r="A64" s="4">
        <v>322</v>
      </c>
      <c t="n" r="B64" s="5">
        <v>0</v>
      </c>
      <c t="s" r="C64" s="4">
        <v>338</v>
      </c>
      <c t="n" r="E64" s="5">
        <v>0</v>
      </c>
      <c t="s" r="F64" s="4">
        <v>338</v>
      </c>
      <c t="n" r="H64" s="5">
        <v>0</v>
      </c>
      <c t="s" r="I64" s="4">
        <v>339</v>
      </c>
    </row>
    <row spans="1:9" r="65">
      <c t="s" r="A65" s="4">
        <v>347</v>
      </c>
    </row>
    <row spans="1:9" r="66">
      <c t="s" r="A66" s="3">
        <v>321</v>
      </c>
    </row>
    <row spans="1:9" r="67">
      <c t="s" r="A67" s="4">
        <v>322</v>
      </c>
      <c t="n" r="B67" s="5">
        <v>5702</v>
      </c>
      <c t="s" r="C67" s="4">
        <v>338</v>
      </c>
      <c t="n" r="E67" s="5">
        <v>5702</v>
      </c>
      <c t="s" r="F67" s="4">
        <v>338</v>
      </c>
      <c t="n" r="H67" s="5">
        <v>6069</v>
      </c>
      <c t="s" r="I67" s="4">
        <v>339</v>
      </c>
    </row>
    <row spans="1:9" r="68">
      <c t="s" r="A68" s="4">
        <v>348</v>
      </c>
    </row>
    <row spans="1:9" r="69">
      <c t="s" r="A69" s="3">
        <v>321</v>
      </c>
    </row>
    <row spans="1:9" r="70">
      <c t="s" r="A70" s="4">
        <v>322</v>
      </c>
      <c t="n" r="B70" s="5">
        <v>5702</v>
      </c>
      <c t="s" r="C70" s="4">
        <v>338</v>
      </c>
      <c t="n" r="E70" s="5">
        <v>5702</v>
      </c>
      <c t="s" r="F70" s="4">
        <v>338</v>
      </c>
      <c t="n" r="H70" s="5">
        <v>6069</v>
      </c>
      <c t="s" r="I70" s="4">
        <v>339</v>
      </c>
    </row>
    <row spans="1:9" r="71">
      <c t="s" r="A71" s="4">
        <v>349</v>
      </c>
    </row>
    <row spans="1:9" r="72">
      <c t="s" r="A72" s="3">
        <v>321</v>
      </c>
    </row>
    <row spans="1:9" r="73">
      <c t="s" r="A73" s="4">
        <v>322</v>
      </c>
      <c t="n" r="B73" s="5">
        <v>0</v>
      </c>
      <c t="s" r="C73" s="4">
        <v>338</v>
      </c>
      <c t="n" r="E73" s="5">
        <v>0</v>
      </c>
      <c t="s" r="F73" s="4">
        <v>338</v>
      </c>
      <c t="n" r="H73" s="5">
        <v>0</v>
      </c>
      <c t="s" r="I73" s="4">
        <v>339</v>
      </c>
    </row>
    <row spans="1:9" r="74">
      <c t="s" r="A74" s="4">
        <v>350</v>
      </c>
    </row>
    <row spans="1:9" r="75">
      <c t="s" r="A75" s="3">
        <v>321</v>
      </c>
    </row>
    <row spans="1:9" r="76">
      <c t="s" r="A76" s="4">
        <v>322</v>
      </c>
      <c t="n" r="B76" s="5">
        <v>0</v>
      </c>
      <c t="s" r="C76" s="4">
        <v>338</v>
      </c>
      <c t="n" r="E76" s="5">
        <v>0</v>
      </c>
      <c t="s" r="F76" s="4">
        <v>338</v>
      </c>
      <c t="n" r="H76" s="5">
        <v>0</v>
      </c>
      <c t="s" r="I76" s="4">
        <v>339</v>
      </c>
    </row>
    <row spans="1:9" r="77">
      <c t="s" r="A77" s="4">
        <v>351</v>
      </c>
    </row>
    <row spans="1:9" r="78">
      <c t="s" r="A78" s="3">
        <v>321</v>
      </c>
    </row>
    <row spans="1:9" r="79">
      <c t="s" r="A79" s="4">
        <v>322</v>
      </c>
      <c t="n" r="B79" s="5">
        <v>4958</v>
      </c>
      <c t="s" r="C79" s="4">
        <v>338</v>
      </c>
      <c t="n" r="E79" s="5">
        <v>4958</v>
      </c>
      <c t="s" r="F79" s="4">
        <v>338</v>
      </c>
      <c t="n" r="H79" s="5">
        <v>4982</v>
      </c>
      <c t="s" r="I79" s="4">
        <v>339</v>
      </c>
    </row>
    <row spans="1:9" r="80">
      <c t="s" r="A80" s="4">
        <v>352</v>
      </c>
    </row>
    <row spans="1:9" r="81">
      <c t="s" r="A81" s="3">
        <v>321</v>
      </c>
    </row>
    <row spans="1:9" r="82">
      <c t="s" r="A82" s="4">
        <v>322</v>
      </c>
      <c t="n" r="B82" s="5">
        <v>4958</v>
      </c>
      <c t="s" r="C82" s="4">
        <v>338</v>
      </c>
      <c t="n" r="E82" s="5">
        <v>4958</v>
      </c>
      <c t="s" r="F82" s="4">
        <v>338</v>
      </c>
      <c t="n" r="H82" s="5">
        <v>4982</v>
      </c>
      <c t="s" r="I82" s="4">
        <v>339</v>
      </c>
    </row>
    <row spans="1:9" r="83">
      <c t="s" r="A83" s="4">
        <v>353</v>
      </c>
    </row>
    <row spans="1:9" r="84">
      <c t="s" r="A84" s="3">
        <v>321</v>
      </c>
    </row>
    <row spans="1:9" r="85">
      <c t="s" r="A85" s="4">
        <v>322</v>
      </c>
      <c t="n" r="B85" s="5">
        <v>0</v>
      </c>
      <c t="s" r="C85" s="4">
        <v>338</v>
      </c>
      <c t="n" r="E85" s="5">
        <v>0</v>
      </c>
      <c t="s" r="F85" s="4">
        <v>338</v>
      </c>
      <c t="n" r="H85" s="5">
        <v>0</v>
      </c>
      <c t="s" r="I85" s="4">
        <v>339</v>
      </c>
    </row>
    <row spans="1:9" r="86">
      <c t="s" r="A86" s="4">
        <v>354</v>
      </c>
    </row>
    <row spans="1:9" r="87">
      <c t="s" r="A87" s="3">
        <v>321</v>
      </c>
    </row>
    <row spans="1:9" r="88">
      <c t="s" r="A88" s="4">
        <v>322</v>
      </c>
      <c t="n" r="B88" s="5">
        <v>0</v>
      </c>
      <c t="s" r="C88" s="4">
        <v>338</v>
      </c>
      <c t="n" r="E88" s="5">
        <v>0</v>
      </c>
      <c t="s" r="F88" s="4">
        <v>338</v>
      </c>
      <c t="n" r="H88" s="5">
        <v>0</v>
      </c>
      <c t="s" r="I88" s="4">
        <v>339</v>
      </c>
    </row>
    <row spans="1:9" r="89">
      <c t="s" r="A89" s="4">
        <v>355</v>
      </c>
    </row>
    <row spans="1:9" r="90">
      <c t="s" r="A90" s="3">
        <v>321</v>
      </c>
    </row>
    <row spans="1:9" r="91">
      <c t="s" r="A91" s="4">
        <v>322</v>
      </c>
      <c t="n" r="B91" s="5">
        <v>4573</v>
      </c>
      <c t="s" r="C91" s="4">
        <v>338</v>
      </c>
      <c t="n" r="E91" s="5">
        <v>4573</v>
      </c>
      <c t="s" r="F91" s="4">
        <v>338</v>
      </c>
      <c t="n" r="H91" s="5">
        <v>4758</v>
      </c>
      <c t="s" r="I91" s="4">
        <v>339</v>
      </c>
    </row>
    <row spans="1:9" r="92">
      <c t="s" r="A92" s="4">
        <v>356</v>
      </c>
    </row>
    <row spans="1:9" r="93">
      <c t="s" r="A93" s="3">
        <v>321</v>
      </c>
    </row>
    <row spans="1:9" r="94">
      <c t="s" r="A94" s="4">
        <v>322</v>
      </c>
      <c t="n" r="B94" s="5">
        <v>4573</v>
      </c>
      <c t="s" r="C94" s="4">
        <v>338</v>
      </c>
      <c t="n" r="E94" s="5">
        <v>4573</v>
      </c>
      <c t="s" r="F94" s="4">
        <v>338</v>
      </c>
      <c t="n" r="H94" s="5">
        <v>4758</v>
      </c>
      <c t="s" r="I94" s="4">
        <v>339</v>
      </c>
    </row>
    <row spans="1:9" r="95">
      <c t="s" r="A95" s="4">
        <v>357</v>
      </c>
    </row>
    <row spans="1:9" r="96">
      <c t="s" r="A96" s="3">
        <v>321</v>
      </c>
    </row>
    <row spans="1:9" r="97">
      <c t="s" r="A97" s="4">
        <v>322</v>
      </c>
      <c t="n" r="B97" s="5">
        <v>0</v>
      </c>
      <c t="s" r="C97" s="4">
        <v>338</v>
      </c>
      <c t="n" r="E97" s="5">
        <v>0</v>
      </c>
      <c t="s" r="F97" s="4">
        <v>338</v>
      </c>
      <c t="n" r="H97" s="5">
        <v>0</v>
      </c>
      <c t="s" r="I97" s="4">
        <v>339</v>
      </c>
    </row>
    <row spans="1:9" r="98">
      <c t="s" r="A98" s="4">
        <v>358</v>
      </c>
    </row>
    <row spans="1:9" r="99">
      <c t="s" r="A99" s="3">
        <v>321</v>
      </c>
    </row>
    <row spans="1:9" r="100">
      <c t="s" r="A100" s="4">
        <v>322</v>
      </c>
      <c t="n" r="B100" s="5">
        <v>0</v>
      </c>
      <c t="s" r="C100" s="4">
        <v>338</v>
      </c>
      <c t="n" r="E100" s="5">
        <v>0</v>
      </c>
      <c t="s" r="F100" s="4">
        <v>338</v>
      </c>
      <c t="n" r="H100" s="5">
        <v>0</v>
      </c>
      <c t="s" r="I100" s="4">
        <v>339</v>
      </c>
    </row>
    <row spans="1:9" r="101">
      <c t="s" r="A101" s="4">
        <v>359</v>
      </c>
    </row>
    <row spans="1:9" r="102">
      <c t="s" r="A102" s="3">
        <v>321</v>
      </c>
    </row>
    <row spans="1:9" r="103">
      <c t="s" r="A103" s="4">
        <v>322</v>
      </c>
      <c t="n" r="B103" s="5">
        <v>4968</v>
      </c>
      <c t="s" r="C103" s="4">
        <v>338</v>
      </c>
      <c t="n" r="E103" s="5">
        <v>4968</v>
      </c>
      <c t="s" r="F103" s="4">
        <v>338</v>
      </c>
      <c t="n" r="H103" s="5">
        <v>5069</v>
      </c>
      <c t="s" r="I103" s="4">
        <v>339</v>
      </c>
    </row>
    <row spans="1:9" r="104">
      <c t="s" r="A104" s="4">
        <v>360</v>
      </c>
    </row>
    <row spans="1:9" r="105">
      <c t="s" r="A105" s="3">
        <v>321</v>
      </c>
    </row>
    <row spans="1:9" r="106">
      <c t="s" r="A106" s="4">
        <v>322</v>
      </c>
      <c t="n" r="B106" s="5">
        <v>0</v>
      </c>
      <c t="s" r="C106" s="4">
        <v>338</v>
      </c>
      <c t="n" r="E106" s="5">
        <v>0</v>
      </c>
      <c t="s" r="F106" s="4">
        <v>338</v>
      </c>
      <c t="n" r="H106" s="5">
        <v>0</v>
      </c>
      <c t="s" r="I106" s="4">
        <v>339</v>
      </c>
    </row>
    <row spans="1:9" r="107">
      <c t="s" r="A107" s="4">
        <v>361</v>
      </c>
    </row>
    <row spans="1:9" r="108">
      <c t="s" r="A108" s="3">
        <v>321</v>
      </c>
    </row>
    <row spans="1:9" r="109">
      <c t="s" r="A109" s="4">
        <v>322</v>
      </c>
      <c t="n" r="B109" s="5">
        <v>4968</v>
      </c>
      <c t="s" r="C109" s="4">
        <v>338</v>
      </c>
      <c t="n" r="E109" s="5">
        <v>4968</v>
      </c>
      <c t="s" r="F109" s="4">
        <v>338</v>
      </c>
      <c t="n" r="H109" s="5">
        <v>5069</v>
      </c>
      <c t="s" r="I109" s="4">
        <v>339</v>
      </c>
    </row>
    <row spans="1:9" r="110">
      <c t="s" r="A110" s="4">
        <v>362</v>
      </c>
    </row>
    <row spans="1:9" r="111">
      <c t="s" r="A111" s="3">
        <v>321</v>
      </c>
    </row>
    <row spans="1:9" r="112">
      <c t="s" r="A112" s="4">
        <v>322</v>
      </c>
      <c t="n" r="B112" s="5">
        <v>0</v>
      </c>
      <c t="s" r="C112" s="4">
        <v>338</v>
      </c>
      <c t="n" r="E112" s="5">
        <v>0</v>
      </c>
      <c t="s" r="F112" s="4">
        <v>338</v>
      </c>
      <c t="n" r="H112" s="5">
        <v>0</v>
      </c>
      <c t="s" r="I112" s="4">
        <v>339</v>
      </c>
    </row>
    <row spans="1:9" r="113">
      <c t="s" r="A113" s="4">
        <v>363</v>
      </c>
    </row>
    <row spans="1:9" r="114">
      <c t="s" r="A114" s="3">
        <v>321</v>
      </c>
    </row>
    <row spans="1:9" r="115">
      <c t="s" r="A115" s="4">
        <v>322</v>
      </c>
      <c t="n" r="B115" s="5">
        <v>38269</v>
      </c>
      <c t="s" r="C115" s="4">
        <v>364</v>
      </c>
      <c t="n" r="E115" s="5">
        <v>38269</v>
      </c>
      <c t="s" r="F115" s="4">
        <v>364</v>
      </c>
      <c t="n" r="H115" s="5">
        <v>36435</v>
      </c>
      <c t="s" r="I115" s="4">
        <v>365</v>
      </c>
    </row>
    <row spans="1:9" r="116">
      <c t="s" r="A116" s="4">
        <v>366</v>
      </c>
    </row>
    <row spans="1:9" r="117">
      <c t="s" r="A117" s="3">
        <v>321</v>
      </c>
    </row>
    <row spans="1:9" r="118">
      <c t="s" r="A118" s="4">
        <v>322</v>
      </c>
      <c t="n" r="B118" s="5">
        <v>0</v>
      </c>
      <c t="s" r="C118" s="4">
        <v>364</v>
      </c>
      <c t="n" r="E118" s="5">
        <v>0</v>
      </c>
      <c t="s" r="F118" s="4">
        <v>364</v>
      </c>
      <c t="n" r="H118" s="5">
        <v>0</v>
      </c>
      <c t="s" r="I118" s="4">
        <v>365</v>
      </c>
    </row>
    <row spans="1:9" r="119">
      <c t="s" r="A119" s="4">
        <v>367</v>
      </c>
    </row>
    <row spans="1:9" r="120">
      <c t="s" r="A120" s="3">
        <v>321</v>
      </c>
    </row>
    <row spans="1:9" r="121">
      <c t="s" r="A121" s="4">
        <v>322</v>
      </c>
      <c t="n" r="B121" s="5">
        <v>38269</v>
      </c>
      <c t="s" r="C121" s="4">
        <v>364</v>
      </c>
      <c t="n" r="E121" s="5">
        <v>38269</v>
      </c>
      <c t="s" r="F121" s="4">
        <v>364</v>
      </c>
      <c t="n" r="H121" s="5">
        <v>36435</v>
      </c>
      <c t="s" r="I121" s="4">
        <v>365</v>
      </c>
    </row>
    <row spans="1:9" r="122">
      <c t="s" r="A122" s="4">
        <v>368</v>
      </c>
    </row>
    <row spans="1:9" r="123">
      <c t="s" r="A123" s="3">
        <v>321</v>
      </c>
    </row>
    <row spans="1:9" r="124">
      <c t="s" r="A124" s="4">
        <v>322</v>
      </c>
      <c t="n" r="B124" s="7">
        <v>0</v>
      </c>
      <c t="s" r="C124" s="4">
        <v>364</v>
      </c>
      <c t="n" r="E124" s="7">
        <v>0</v>
      </c>
      <c t="s" r="F124" s="4">
        <v>364</v>
      </c>
      <c t="n" r="H124" s="7">
        <v>0</v>
      </c>
      <c t="s" r="I124" s="4">
        <v>365</v>
      </c>
    </row>
    <row spans="1:9" r="125">
      <c t="n" r="A125"/>
    </row>
    <row spans="1:9" r="126">
      <c t="s" r="A126" s="4">
        <v>338</v>
      </c>
      <c t="s" r="B126" s="4">
        <v>369</v>
      </c>
    </row>
    <row spans="1:9" r="127">
      <c t="s" r="A127" s="4">
        <v>339</v>
      </c>
      <c t="s" r="B127" s="4">
        <v>369</v>
      </c>
    </row>
    <row spans="1:9" r="128">
      <c t="s" r="A128" s="4">
        <v>364</v>
      </c>
      <c t="s" r="B128" s="4">
        <v>370</v>
      </c>
    </row>
    <row spans="1:9" r="129">
      <c t="s" r="A129" s="4">
        <v>365</v>
      </c>
      <c t="s" r="B129" s="4">
        <v>370</v>
      </c>
    </row>
  </sheetData>
  <mergeCells count="12">
    <mergeCell ref="A1:A2"/>
    <mergeCell ref="B1:D1"/>
    <mergeCell ref="E1:G1"/>
    <mergeCell ref="H1:I1"/>
    <mergeCell ref="B2:C2"/>
    <mergeCell ref="E2:F2"/>
    <mergeCell ref="H2:I2"/>
    <mergeCell ref="A125:I125"/>
    <mergeCell ref="B126:I126"/>
    <mergeCell ref="B127:I127"/>
    <mergeCell ref="B128:I128"/>
    <mergeCell ref="B129:I12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33"/>
    <col customWidth="1" max="6" min="6" width="21"/>
    <col customWidth="1" max="7" min="7" width="21"/>
  </cols>
  <sheetData>
    <row spans="1:7" r="1">
      <c t="s" r="A1" s="1">
        <v>371</v>
      </c>
      <c t="s" r="C1" s="2">
        <v>23</v>
      </c>
      <c t="s" r="E1" s="2">
        <v>1</v>
      </c>
    </row>
    <row spans="1:7" r="2">
      <c t="s" r="C2" s="2">
        <v>372</v>
      </c>
      <c t="s" r="D2" s="2">
        <v>262</v>
      </c>
      <c t="s" r="E2" s="2">
        <v>373</v>
      </c>
      <c t="s" r="F2" s="2">
        <v>262</v>
      </c>
      <c t="s" r="G2" s="2">
        <v>374</v>
      </c>
    </row>
    <row spans="1:7" r="3">
      <c t="s" r="A3" s="3">
        <v>375</v>
      </c>
    </row>
    <row spans="1:7" r="4">
      <c t="s" r="A4" s="4">
        <v>376</v>
      </c>
      <c t="n" r="E4" s="5">
        <v>5</v>
      </c>
    </row>
    <row spans="1:7" r="5">
      <c t="s" r="A5" s="4">
        <v>377</v>
      </c>
      <c t="n" r="C5" s="7">
        <v>82955</v>
      </c>
      <c t="n" r="D5" s="7">
        <v>125430</v>
      </c>
      <c t="n" r="E5" s="7">
        <v>217469</v>
      </c>
      <c t="n" r="F5" s="7">
        <v>250382</v>
      </c>
    </row>
    <row spans="1:7" r="6">
      <c t="s" r="A6" s="4">
        <v>378</v>
      </c>
      <c t="n" r="C6" s="5">
        <v>64695</v>
      </c>
      <c t="n" r="D6" s="5">
        <v>66316</v>
      </c>
      <c t="n" r="E6" s="5">
        <v>169194</v>
      </c>
      <c t="n" r="F6" s="5">
        <v>173093</v>
      </c>
    </row>
    <row spans="1:7" r="7">
      <c t="s" r="A7" s="4">
        <v>379</v>
      </c>
      <c t="n" r="C7" s="5">
        <v>18260</v>
      </c>
      <c t="n" r="D7" s="5">
        <v>59114</v>
      </c>
      <c t="n" r="E7" s="5">
        <v>48275</v>
      </c>
      <c t="n" r="F7" s="5">
        <v>77289</v>
      </c>
    </row>
    <row spans="1:7" r="8">
      <c t="s" r="A8" s="4">
        <v>380</v>
      </c>
      <c t="n" r="C8" s="5">
        <v>9534</v>
      </c>
      <c t="n" r="D8" s="5">
        <v>38366</v>
      </c>
      <c t="n" r="E8" s="5">
        <v>21690</v>
      </c>
      <c t="n" r="F8" s="5">
        <v>46118</v>
      </c>
    </row>
    <row spans="1:7" r="9">
      <c t="s" r="A9" s="4">
        <v>36</v>
      </c>
      <c t="n" r="C9" s="5">
        <v>10188</v>
      </c>
      <c t="n" r="D9" s="5">
        <v>9467</v>
      </c>
      <c t="n" r="E9" s="5">
        <v>30549</v>
      </c>
      <c t="n" r="F9" s="5">
        <v>28447</v>
      </c>
    </row>
    <row spans="1:7" r="10">
      <c t="s" r="A10" s="4">
        <v>381</v>
      </c>
      <c t="n" r="C10" s="5">
        <v>5516</v>
      </c>
      <c t="n" r="D10" s="5">
        <v>5397</v>
      </c>
      <c t="n" r="E10" s="5">
        <v>16786</v>
      </c>
      <c t="n" r="F10" s="5">
        <v>15221</v>
      </c>
    </row>
    <row spans="1:7" r="11">
      <c t="s" r="A11" s="4">
        <v>382</v>
      </c>
      <c t="n" r="C11" s="5">
        <v>5537</v>
      </c>
      <c t="n" r="D11" s="5">
        <v>15731</v>
      </c>
      <c t="n" r="E11" s="5">
        <v>12736</v>
      </c>
      <c t="n" r="F11" s="5">
        <v>19384</v>
      </c>
    </row>
    <row spans="1:7" r="12">
      <c t="s" r="A12" s="4">
        <v>87</v>
      </c>
      <c t="n" r="C12" s="5">
        <v>1323375</v>
      </c>
      <c t="n" r="D12" s="5">
        <v>1210104</v>
      </c>
      <c t="n" r="E12" s="5">
        <v>1323375</v>
      </c>
      <c t="n" r="F12" s="5">
        <v>1210104</v>
      </c>
      <c t="n" r="G12" s="7">
        <v>1269304</v>
      </c>
    </row>
    <row spans="1:7" r="13">
      <c t="s" r="A13" s="4">
        <v>383</v>
      </c>
    </row>
    <row spans="1:7" r="14">
      <c t="s" r="A14" s="3">
        <v>375</v>
      </c>
    </row>
    <row spans="1:7" r="15">
      <c t="s" r="A15" s="4">
        <v>377</v>
      </c>
      <c t="n" r="C15" s="5">
        <v>79437</v>
      </c>
      <c t="n" r="D15" s="5">
        <v>121921</v>
      </c>
      <c t="n" r="E15" s="5">
        <v>207335</v>
      </c>
      <c t="n" r="F15" s="5">
        <v>240514</v>
      </c>
    </row>
    <row spans="1:7" r="16">
      <c t="s" r="A16" s="4">
        <v>378</v>
      </c>
      <c t="n" r="C16" s="5">
        <v>61714</v>
      </c>
      <c t="n" r="D16" s="5">
        <v>63518</v>
      </c>
      <c t="n" r="E16" s="5">
        <v>161191</v>
      </c>
      <c t="n" r="F16" s="5">
        <v>165623</v>
      </c>
    </row>
    <row spans="1:7" r="17">
      <c t="s" r="A17" s="4">
        <v>379</v>
      </c>
      <c t="n" r="C17" s="5">
        <v>17723</v>
      </c>
      <c t="n" r="D17" s="5">
        <v>58403</v>
      </c>
      <c t="n" r="E17" s="5">
        <v>46144</v>
      </c>
      <c t="n" r="F17" s="5">
        <v>74891</v>
      </c>
    </row>
    <row spans="1:7" r="18">
      <c t="s" r="A18" s="4">
        <v>380</v>
      </c>
      <c t="n" r="C18" s="5">
        <v>9698</v>
      </c>
      <c t="n" r="D18" s="5">
        <v>37907</v>
      </c>
      <c t="n" r="E18" s="5">
        <v>21955</v>
      </c>
      <c t="n" r="F18" s="5">
        <v>44401</v>
      </c>
    </row>
    <row spans="1:7" r="19">
      <c t="s" r="A19" s="4">
        <v>36</v>
      </c>
      <c t="n" r="C19" s="5">
        <v>9684</v>
      </c>
      <c t="n" r="D19" s="5">
        <v>8984</v>
      </c>
      <c t="n" r="E19" s="5">
        <v>29056</v>
      </c>
      <c t="n" r="F19" s="5">
        <v>26950</v>
      </c>
    </row>
    <row spans="1:7" r="20">
      <c t="s" r="A20" s="4">
        <v>381</v>
      </c>
      <c t="n" r="C20" s="5">
        <v>4707</v>
      </c>
      <c t="n" r="D20" s="5">
        <v>4573</v>
      </c>
      <c t="n" r="E20" s="5">
        <v>14351</v>
      </c>
      <c t="n" r="F20" s="5">
        <v>12793</v>
      </c>
    </row>
    <row spans="1:7" r="21">
      <c t="s" r="A21" s="4">
        <v>382</v>
      </c>
      <c t="n" r="C21" s="5">
        <v>5742</v>
      </c>
      <c t="n" r="D21" s="5">
        <v>16394</v>
      </c>
      <c t="n" r="E21" s="5">
        <v>13017</v>
      </c>
      <c t="n" r="F21" s="5">
        <v>19154</v>
      </c>
    </row>
    <row spans="1:7" r="22">
      <c t="s" r="A22" s="4">
        <v>87</v>
      </c>
      <c t="n" r="C22" s="5">
        <v>1233450</v>
      </c>
      <c t="n" r="D22" s="5">
        <v>1121925</v>
      </c>
      <c t="n" r="E22" s="5">
        <v>1233450</v>
      </c>
      <c t="n" r="F22" s="5">
        <v>1121925</v>
      </c>
    </row>
    <row spans="1:7" r="23">
      <c t="s" r="A23" s="4">
        <v>384</v>
      </c>
    </row>
    <row spans="1:7" r="24">
      <c t="s" r="A24" s="3">
        <v>375</v>
      </c>
    </row>
    <row spans="1:7" r="25">
      <c t="s" r="A25" s="4">
        <v>377</v>
      </c>
      <c t="n" r="C25" s="5">
        <v>1766</v>
      </c>
      <c t="n" r="D25" s="5">
        <v>1739</v>
      </c>
      <c t="n" r="E25" s="5">
        <v>4801</v>
      </c>
      <c t="n" r="F25" s="5">
        <v>4520</v>
      </c>
    </row>
    <row spans="1:7" r="26">
      <c t="s" r="A26" s="4">
        <v>378</v>
      </c>
      <c t="n" r="C26" s="5">
        <v>1642</v>
      </c>
      <c t="n" r="D26" s="5">
        <v>1508</v>
      </c>
      <c t="n" r="E26" s="5">
        <v>3947</v>
      </c>
      <c t="n" r="F26" s="5">
        <v>3596</v>
      </c>
    </row>
    <row spans="1:7" r="27">
      <c t="s" r="A27" s="4">
        <v>379</v>
      </c>
      <c t="n" r="C27" s="5">
        <v>124</v>
      </c>
      <c t="n" r="D27" s="5">
        <v>231</v>
      </c>
      <c t="n" r="E27" s="5">
        <v>854</v>
      </c>
      <c t="n" r="F27" s="5">
        <v>924</v>
      </c>
    </row>
    <row spans="1:7" r="28">
      <c t="s" r="A28" s="4">
        <v>380</v>
      </c>
      <c t="n" r="C28" s="5">
        <v>-29</v>
      </c>
      <c t="n" r="D28" s="5">
        <v>68</v>
      </c>
      <c t="n" r="E28" s="5">
        <v>244</v>
      </c>
      <c t="n" r="F28" s="5">
        <v>351</v>
      </c>
    </row>
    <row spans="1:7" r="29">
      <c t="s" r="A29" s="4">
        <v>36</v>
      </c>
      <c t="n" r="C29" s="5">
        <v>112</v>
      </c>
      <c t="n" r="D29" s="5">
        <v>89</v>
      </c>
      <c t="n" r="E29" s="5">
        <v>323</v>
      </c>
      <c t="n" r="F29" s="5">
        <v>269</v>
      </c>
    </row>
    <row spans="1:7" r="30">
      <c t="s" r="A30" s="4">
        <v>381</v>
      </c>
      <c t="n" r="C30" s="5">
        <v>0</v>
      </c>
      <c t="n" r="D30" s="5">
        <v>0</v>
      </c>
      <c t="n" r="E30" s="5">
        <v>0</v>
      </c>
      <c t="n" r="F30" s="5">
        <v>0</v>
      </c>
    </row>
    <row spans="1:7" r="31">
      <c t="s" r="A31" s="4">
        <v>382</v>
      </c>
      <c t="n" r="C31" s="5">
        <v>54</v>
      </c>
      <c t="n" r="D31" s="5">
        <v>73</v>
      </c>
      <c t="n" r="E31" s="5">
        <v>329</v>
      </c>
      <c t="n" r="F31" s="5">
        <v>314</v>
      </c>
    </row>
    <row spans="1:7" r="32">
      <c t="s" r="A32" s="4">
        <v>87</v>
      </c>
      <c t="n" r="C32" s="5">
        <v>18094</v>
      </c>
      <c t="n" r="D32" s="5">
        <v>17606</v>
      </c>
      <c t="n" r="E32" s="5">
        <v>18094</v>
      </c>
      <c t="n" r="F32" s="5">
        <v>17606</v>
      </c>
    </row>
    <row spans="1:7" r="33">
      <c t="s" r="A33" s="4">
        <v>385</v>
      </c>
    </row>
    <row spans="1:7" r="34">
      <c t="s" r="A34" s="3">
        <v>375</v>
      </c>
    </row>
    <row spans="1:7" r="35">
      <c t="s" r="A35" s="4">
        <v>377</v>
      </c>
      <c t="n" r="C35" s="5">
        <v>1752</v>
      </c>
      <c t="n" r="D35" s="5">
        <v>1770</v>
      </c>
      <c t="n" r="E35" s="5">
        <v>5333</v>
      </c>
      <c t="n" r="F35" s="5">
        <v>5348</v>
      </c>
    </row>
    <row spans="1:7" r="36">
      <c t="s" r="A36" s="4">
        <v>378</v>
      </c>
      <c t="n" r="C36" s="5">
        <v>1050</v>
      </c>
      <c t="n" r="D36" s="5">
        <v>1041</v>
      </c>
      <c t="n" r="E36" s="5">
        <v>3077</v>
      </c>
      <c t="n" r="F36" s="5">
        <v>3118</v>
      </c>
    </row>
    <row spans="1:7" r="37">
      <c t="s" r="A37" s="4">
        <v>379</v>
      </c>
      <c t="n" r="C37" s="5">
        <v>702</v>
      </c>
      <c t="n" r="D37" s="5">
        <v>729</v>
      </c>
      <c t="n" r="E37" s="5">
        <v>2256</v>
      </c>
      <c t="n" r="F37" s="5">
        <v>2230</v>
      </c>
    </row>
    <row spans="1:7" r="38">
      <c t="s" r="A38" s="4">
        <v>380</v>
      </c>
      <c t="n" r="C38" s="5">
        <v>236</v>
      </c>
      <c t="n" r="D38" s="5">
        <v>795</v>
      </c>
      <c t="n" r="E38" s="5">
        <v>768</v>
      </c>
      <c t="n" r="F38" s="5">
        <v>1379</v>
      </c>
    </row>
    <row spans="1:7" r="39">
      <c t="s" r="A39" s="4">
        <v>36</v>
      </c>
      <c t="n" r="C39" s="5">
        <v>392</v>
      </c>
      <c t="n" r="D39" s="5">
        <v>394</v>
      </c>
      <c t="n" r="E39" s="5">
        <v>1170</v>
      </c>
      <c t="n" r="F39" s="5">
        <v>1228</v>
      </c>
    </row>
    <row spans="1:7" r="40">
      <c t="s" r="A40" s="4">
        <v>381</v>
      </c>
      <c t="n" r="C40" s="5">
        <v>255</v>
      </c>
      <c t="n" r="D40" s="5">
        <v>262</v>
      </c>
      <c t="n" r="E40" s="5">
        <v>765</v>
      </c>
      <c t="n" r="F40" s="5">
        <v>761</v>
      </c>
    </row>
    <row spans="1:7" r="41">
      <c t="s" r="A41" s="4">
        <v>382</v>
      </c>
      <c t="n" r="C41" s="5">
        <v>97</v>
      </c>
      <c t="n" r="D41" s="5">
        <v>-441</v>
      </c>
      <c t="n" r="E41" s="5">
        <v>405</v>
      </c>
      <c t="n" r="F41" s="5">
        <v>-15</v>
      </c>
    </row>
    <row spans="1:7" r="42">
      <c t="s" r="A42" s="4">
        <v>87</v>
      </c>
      <c t="n" r="C42" s="5">
        <v>66727</v>
      </c>
      <c t="n" r="D42" s="5">
        <v>66457</v>
      </c>
      <c t="n" r="E42" s="5">
        <v>66727</v>
      </c>
      <c t="n" r="F42" s="5">
        <v>66457</v>
      </c>
    </row>
    <row spans="1:7" r="43">
      <c t="s" r="A43" s="4">
        <v>386</v>
      </c>
    </row>
    <row spans="1:7" r="44">
      <c t="s" r="A44" s="3">
        <v>375</v>
      </c>
    </row>
    <row spans="1:7" r="45">
      <c t="s" r="A45" s="4">
        <v>377</v>
      </c>
      <c t="s" r="B45" s="4">
        <v>338</v>
      </c>
      <c t="n" r="C45" s="5">
        <v>0</v>
      </c>
      <c t="n" r="D45" s="5">
        <v>0</v>
      </c>
      <c t="n" r="E45" s="5">
        <v>0</v>
      </c>
      <c t="n" r="F45" s="5">
        <v>0</v>
      </c>
    </row>
    <row spans="1:7" r="46">
      <c t="s" r="A46" s="4">
        <v>378</v>
      </c>
      <c t="s" r="B46" s="4">
        <v>338</v>
      </c>
      <c t="n" r="C46" s="5">
        <v>289</v>
      </c>
      <c t="n" r="D46" s="5">
        <v>249</v>
      </c>
      <c t="n" r="E46" s="5">
        <v>979</v>
      </c>
      <c t="n" r="F46" s="5">
        <v>756</v>
      </c>
    </row>
    <row spans="1:7" r="47">
      <c t="s" r="A47" s="4">
        <v>379</v>
      </c>
      <c t="s" r="B47" s="4">
        <v>338</v>
      </c>
      <c t="n" r="C47" s="5">
        <v>-289</v>
      </c>
      <c t="n" r="D47" s="5">
        <v>-249</v>
      </c>
      <c t="n" r="E47" s="5">
        <v>-979</v>
      </c>
      <c t="n" r="F47" s="5">
        <v>-756</v>
      </c>
    </row>
    <row spans="1:7" r="48">
      <c t="s" r="A48" s="4">
        <v>380</v>
      </c>
      <c t="s" r="B48" s="4">
        <v>338</v>
      </c>
      <c t="n" r="C48" s="5">
        <v>-371</v>
      </c>
      <c t="n" r="D48" s="5">
        <v>-404</v>
      </c>
      <c t="n" r="E48" s="5">
        <v>-1277</v>
      </c>
      <c t="n" r="F48" s="5">
        <v>-13</v>
      </c>
    </row>
    <row spans="1:7" r="49">
      <c t="s" r="A49" s="4">
        <v>36</v>
      </c>
      <c t="s" r="B49" s="4">
        <v>338</v>
      </c>
      <c t="n" r="C49" s="5">
        <v>0</v>
      </c>
      <c t="n" r="D49" s="5">
        <v>0</v>
      </c>
      <c t="n" r="E49" s="5">
        <v>0</v>
      </c>
      <c t="n" r="F49" s="5">
        <v>0</v>
      </c>
    </row>
    <row spans="1:7" r="50">
      <c t="s" r="A50" s="4">
        <v>381</v>
      </c>
      <c t="s" r="B50" s="4">
        <v>338</v>
      </c>
      <c t="n" r="C50" s="5">
        <v>554</v>
      </c>
      <c t="n" r="D50" s="5">
        <v>562</v>
      </c>
      <c t="n" r="E50" s="5">
        <v>1670</v>
      </c>
      <c t="n" r="F50" s="5">
        <v>1667</v>
      </c>
    </row>
    <row spans="1:7" r="51">
      <c t="s" r="A51" s="4">
        <v>382</v>
      </c>
      <c t="s" r="B51" s="4">
        <v>338</v>
      </c>
      <c t="n" r="C51" s="5">
        <v>-356</v>
      </c>
      <c t="n" r="D51" s="5">
        <v>-295</v>
      </c>
      <c t="n" r="E51" s="5">
        <v>-1015</v>
      </c>
      <c t="n" r="F51" s="5">
        <v>-69</v>
      </c>
    </row>
    <row spans="1:7" r="52">
      <c t="s" r="A52" s="4">
        <v>87</v>
      </c>
      <c t="s" r="B52" s="4">
        <v>338</v>
      </c>
      <c t="n" r="C52" s="5">
        <v>5104</v>
      </c>
      <c t="n" r="D52" s="5">
        <v>4116</v>
      </c>
      <c t="n" r="E52" s="5">
        <v>5104</v>
      </c>
      <c t="n" r="F52" s="5">
        <v>4116</v>
      </c>
    </row>
    <row spans="1:7" r="53">
      <c t="s" r="A53" s="4">
        <v>387</v>
      </c>
    </row>
    <row spans="1:7" r="54">
      <c t="s" r="A54" s="3">
        <v>375</v>
      </c>
    </row>
    <row spans="1:7" r="55">
      <c t="s" r="A55" s="4">
        <v>377</v>
      </c>
      <c t="n" r="C55" s="5">
        <v>79437</v>
      </c>
      <c t="n" r="D55" s="5">
        <v>121921</v>
      </c>
      <c t="n" r="E55" s="5">
        <v>207335</v>
      </c>
      <c t="n" r="F55" s="5">
        <v>240514</v>
      </c>
    </row>
    <row spans="1:7" r="56">
      <c t="s" r="A56" s="4">
        <v>378</v>
      </c>
      <c t="n" r="C56" s="5">
        <v>61714</v>
      </c>
      <c t="n" r="D56" s="5">
        <v>63518</v>
      </c>
      <c t="n" r="E56" s="5">
        <v>161191</v>
      </c>
      <c t="n" r="F56" s="5">
        <v>165623</v>
      </c>
    </row>
    <row spans="1:7" r="57">
      <c t="s" r="A57" s="4">
        <v>379</v>
      </c>
      <c t="n" r="C57" s="5">
        <v>17723</v>
      </c>
      <c t="n" r="D57" s="5">
        <v>58403</v>
      </c>
      <c t="n" r="E57" s="5">
        <v>46144</v>
      </c>
      <c t="n" r="F57" s="5">
        <v>74891</v>
      </c>
    </row>
    <row spans="1:7" r="58">
      <c t="s" r="A58" s="4">
        <v>380</v>
      </c>
      <c t="n" r="C58" s="5">
        <v>9698</v>
      </c>
      <c t="n" r="D58" s="5">
        <v>37907</v>
      </c>
      <c t="n" r="E58" s="5">
        <v>21955</v>
      </c>
      <c t="n" r="F58" s="5">
        <v>44401</v>
      </c>
    </row>
    <row spans="1:7" r="59">
      <c t="s" r="A59" s="4">
        <v>36</v>
      </c>
      <c t="n" r="C59" s="5">
        <v>9684</v>
      </c>
      <c t="n" r="D59" s="5">
        <v>8984</v>
      </c>
      <c t="n" r="E59" s="5">
        <v>29056</v>
      </c>
      <c t="n" r="F59" s="5">
        <v>26950</v>
      </c>
    </row>
    <row spans="1:7" r="60">
      <c t="s" r="A60" s="4">
        <v>381</v>
      </c>
      <c t="n" r="C60" s="5">
        <v>4707</v>
      </c>
      <c t="n" r="D60" s="5">
        <v>4573</v>
      </c>
      <c t="n" r="E60" s="5">
        <v>14351</v>
      </c>
      <c t="n" r="F60" s="5">
        <v>12793</v>
      </c>
    </row>
    <row spans="1:7" r="61">
      <c t="s" r="A61" s="4">
        <v>382</v>
      </c>
      <c t="n" r="C61" s="5">
        <v>5742</v>
      </c>
      <c t="n" r="D61" s="5">
        <v>16394</v>
      </c>
      <c t="n" r="E61" s="5">
        <v>13017</v>
      </c>
      <c t="n" r="F61" s="5">
        <v>19154</v>
      </c>
    </row>
    <row spans="1:7" r="62">
      <c t="s" r="A62" s="4">
        <v>87</v>
      </c>
      <c t="n" r="C62" s="5">
        <v>1233450</v>
      </c>
      <c t="n" r="D62" s="5">
        <v>1121925</v>
      </c>
      <c t="n" r="E62" s="5">
        <v>1233450</v>
      </c>
      <c t="n" r="F62" s="5">
        <v>1121925</v>
      </c>
    </row>
    <row spans="1:7" r="63">
      <c t="s" r="A63" s="4">
        <v>388</v>
      </c>
    </row>
    <row spans="1:7" r="64">
      <c t="s" r="A64" s="3">
        <v>375</v>
      </c>
    </row>
    <row spans="1:7" r="65">
      <c t="s" r="A65" s="4">
        <v>377</v>
      </c>
      <c t="n" r="C65" s="5">
        <v>3518</v>
      </c>
      <c t="n" r="D65" s="5">
        <v>3509</v>
      </c>
      <c t="n" r="E65" s="5">
        <v>10134</v>
      </c>
      <c t="n" r="F65" s="5">
        <v>9868</v>
      </c>
    </row>
    <row spans="1:7" r="66">
      <c t="s" r="A66" s="4">
        <v>378</v>
      </c>
      <c t="n" r="C66" s="5">
        <v>2981</v>
      </c>
      <c t="n" r="D66" s="5">
        <v>2798</v>
      </c>
      <c t="n" r="E66" s="5">
        <v>8003</v>
      </c>
      <c t="n" r="F66" s="5">
        <v>7470</v>
      </c>
    </row>
    <row spans="1:7" r="67">
      <c t="s" r="A67" s="4">
        <v>379</v>
      </c>
      <c t="n" r="C67" s="5">
        <v>537</v>
      </c>
      <c t="n" r="D67" s="5">
        <v>711</v>
      </c>
      <c t="n" r="E67" s="5">
        <v>2131</v>
      </c>
      <c t="n" r="F67" s="5">
        <v>2398</v>
      </c>
    </row>
    <row spans="1:7" r="68">
      <c t="s" r="A68" s="4">
        <v>380</v>
      </c>
      <c t="n" r="C68" s="5">
        <v>-164</v>
      </c>
      <c t="n" r="D68" s="5">
        <v>459</v>
      </c>
      <c t="n" r="E68" s="5">
        <v>-265</v>
      </c>
      <c t="n" r="F68" s="5">
        <v>1717</v>
      </c>
    </row>
    <row spans="1:7" r="69">
      <c t="s" r="A69" s="4">
        <v>36</v>
      </c>
      <c t="n" r="C69" s="5">
        <v>504</v>
      </c>
      <c t="n" r="D69" s="5">
        <v>483</v>
      </c>
      <c t="n" r="E69" s="5">
        <v>1493</v>
      </c>
      <c t="n" r="F69" s="5">
        <v>1497</v>
      </c>
    </row>
    <row spans="1:7" r="70">
      <c t="s" r="A70" s="4">
        <v>381</v>
      </c>
      <c t="n" r="C70" s="5">
        <v>809</v>
      </c>
      <c t="n" r="D70" s="5">
        <v>824</v>
      </c>
      <c t="n" r="E70" s="5">
        <v>2435</v>
      </c>
      <c t="n" r="F70" s="5">
        <v>2428</v>
      </c>
    </row>
    <row spans="1:7" r="71">
      <c t="s" r="A71" s="4">
        <v>382</v>
      </c>
      <c t="n" r="C71" s="5">
        <v>-205</v>
      </c>
      <c t="n" r="D71" s="5">
        <v>-663</v>
      </c>
      <c t="n" r="E71" s="5">
        <v>-281</v>
      </c>
      <c t="n" r="F71" s="5">
        <v>230</v>
      </c>
    </row>
    <row spans="1:7" r="72">
      <c t="s" r="A72" s="4">
        <v>87</v>
      </c>
      <c t="n" r="C72" s="7">
        <v>89925</v>
      </c>
      <c t="n" r="D72" s="7">
        <v>88179</v>
      </c>
      <c t="n" r="E72" s="7">
        <v>89925</v>
      </c>
      <c t="n" r="F72" s="7">
        <v>88179</v>
      </c>
    </row>
    <row spans="1:7" r="73">
      <c t="n" r="A73"/>
    </row>
    <row spans="1:7" r="74">
      <c t="s" r="A74" s="4">
        <v>338</v>
      </c>
      <c t="s" r="B74" s="4">
        <v>389</v>
      </c>
    </row>
  </sheetData>
  <mergeCells count="5">
    <mergeCell ref="A1:B2"/>
    <mergeCell ref="C1:D1"/>
    <mergeCell ref="E1:F1"/>
    <mergeCell ref="A73:F73"/>
    <mergeCell ref="B74:F7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90</v>
      </c>
      <c t="s" r="B1" s="2">
        <v>2</v>
      </c>
      <c t="s" r="C1" s="2">
        <v>61</v>
      </c>
    </row>
    <row spans="1:3" r="2">
      <c t="s" r="A2" s="3">
        <v>391</v>
      </c>
    </row>
    <row spans="1:3" r="3">
      <c t="s" r="A3" s="4">
        <v>392</v>
      </c>
      <c t="n" r="B3" s="7">
        <v>384514</v>
      </c>
      <c t="n" r="C3" s="7">
        <v>384949</v>
      </c>
    </row>
    <row spans="1:3" r="4">
      <c t="s" r="A4" s="4">
        <v>326</v>
      </c>
    </row>
    <row spans="1:3" r="5">
      <c t="s" r="A5" s="3">
        <v>391</v>
      </c>
    </row>
    <row spans="1:3" r="6">
      <c t="s" r="A6" s="4">
        <v>83</v>
      </c>
      <c t="n" r="B6" s="5">
        <v>5732</v>
      </c>
      <c t="n" r="C6" s="5">
        <v>6378</v>
      </c>
    </row>
    <row spans="1:3" r="7">
      <c t="s" r="A7" s="4">
        <v>327</v>
      </c>
    </row>
    <row spans="1:3" r="8">
      <c t="s" r="A8" s="3">
        <v>391</v>
      </c>
    </row>
    <row spans="1:3" r="9">
      <c t="s" r="A9" s="4">
        <v>393</v>
      </c>
      <c t="n" r="B9" s="7">
        <v>455236</v>
      </c>
      <c t="n" r="C9" s="7">
        <v>4601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394</v>
      </c>
      <c t="s" r="B1" s="2">
        <v>1</v>
      </c>
    </row>
    <row spans="1:7" r="2">
      <c t="s" r="B2" s="2">
        <v>2</v>
      </c>
      <c t="s" r="C2" s="2">
        <v>395</v>
      </c>
      <c t="s" r="D2" s="2">
        <v>396</v>
      </c>
      <c t="s" r="E2" s="2">
        <v>397</v>
      </c>
      <c t="s" r="F2" s="2">
        <v>238</v>
      </c>
      <c t="s" r="G2" s="2">
        <v>239</v>
      </c>
    </row>
    <row spans="1:7" r="3">
      <c t="s" r="A3" s="3">
        <v>240</v>
      </c>
    </row>
    <row spans="1:7" r="4">
      <c t="s" r="A4" s="4">
        <v>398</v>
      </c>
      <c t="n" r="B4" s="7">
        <v>1937</v>
      </c>
    </row>
    <row spans="1:7" r="5">
      <c t="s" r="A5" s="4">
        <v>399</v>
      </c>
      <c t="n" r="G5" s="7">
        <v>34928</v>
      </c>
    </row>
    <row spans="1:7" r="6">
      <c t="s" r="A6" s="4">
        <v>400</v>
      </c>
      <c t="s" r="G6" s="4">
        <v>401</v>
      </c>
    </row>
    <row spans="1:7" r="7">
      <c t="s" r="A7" s="4">
        <v>402</v>
      </c>
      <c t="n" r="G7" s="7">
        <v>9954</v>
      </c>
    </row>
    <row spans="1:7" r="8">
      <c t="s" r="A8" s="4">
        <v>403</v>
      </c>
      <c t="s" r="G8" s="4">
        <v>404</v>
      </c>
    </row>
    <row spans="1:7" r="9">
      <c t="s" r="A9" s="4">
        <v>405</v>
      </c>
      <c t="n" r="G9" s="7">
        <v>17567</v>
      </c>
    </row>
    <row spans="1:7" r="10">
      <c t="s" r="A10" s="4">
        <v>406</v>
      </c>
      <c t="s" r="G10" s="4">
        <v>407</v>
      </c>
    </row>
    <row spans="1:7" r="11">
      <c t="s" r="A11" s="4">
        <v>408</v>
      </c>
      <c t="n" r="G11" s="7">
        <v>4752</v>
      </c>
    </row>
    <row spans="1:7" r="12">
      <c t="s" r="A12" s="4">
        <v>246</v>
      </c>
      <c t="n" r="F12" s="7">
        <v>9567</v>
      </c>
      <c t="n" r="G12" s="7">
        <v>976</v>
      </c>
    </row>
    <row spans="1:7" r="13">
      <c t="s" r="A13" s="4">
        <v>409</v>
      </c>
      <c t="n" r="E13" s="7">
        <v>23468</v>
      </c>
    </row>
    <row spans="1:7" r="14">
      <c t="s" r="A14" s="4">
        <v>410</v>
      </c>
      <c t="s" r="E14" s="4">
        <v>411</v>
      </c>
    </row>
    <row spans="1:7" r="15">
      <c t="s" r="A15" s="4">
        <v>412</v>
      </c>
      <c t="n" r="E15" s="7">
        <v>13803</v>
      </c>
    </row>
    <row spans="1:7" r="16">
      <c t="s" r="A16" s="4">
        <v>413</v>
      </c>
      <c t="s" r="E16" s="4">
        <v>414</v>
      </c>
    </row>
    <row spans="1:7" r="17">
      <c t="s" r="A17" s="4">
        <v>415</v>
      </c>
      <c t="n" r="E17" s="7">
        <v>16261</v>
      </c>
    </row>
    <row spans="1:7" r="18">
      <c t="s" r="A18" s="4">
        <v>416</v>
      </c>
      <c t="s" r="E18" s="4">
        <v>417</v>
      </c>
    </row>
    <row spans="1:7" r="19">
      <c t="s" r="A19" s="4">
        <v>418</v>
      </c>
      <c t="n" r="C19" s="7">
        <v>275</v>
      </c>
      <c t="n" r="D19" s="7">
        <v>18357</v>
      </c>
    </row>
    <row spans="1:7" r="20">
      <c t="s" r="A20" s="4">
        <v>419</v>
      </c>
      <c t="s" r="C20" s="4">
        <v>420</v>
      </c>
      <c t="s" r="D20" s="4">
        <v>421</v>
      </c>
    </row>
    <row spans="1:7" r="21">
      <c t="s" r="A21" s="4">
        <v>422</v>
      </c>
      <c t="n" r="C21" s="7">
        <v>1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23</v>
      </c>
      <c t="s" r="B1" s="2">
        <v>23</v>
      </c>
      <c t="s" r="D1" s="2">
        <v>1</v>
      </c>
    </row>
    <row spans="1:7" r="2">
      <c t="s" r="B2" s="2">
        <v>2</v>
      </c>
      <c t="s" r="C2" s="2">
        <v>24</v>
      </c>
      <c t="s" r="D2" s="2">
        <v>2</v>
      </c>
      <c t="s" r="E2" s="2">
        <v>24</v>
      </c>
      <c t="s" r="F2" s="2">
        <v>238</v>
      </c>
      <c t="s" r="G2" s="2">
        <v>239</v>
      </c>
    </row>
    <row spans="1:7" r="3">
      <c t="s" r="A3" s="3">
        <v>424</v>
      </c>
    </row>
    <row spans="1:7" r="4">
      <c t="s" r="A4" s="4">
        <v>425</v>
      </c>
      <c t="n" r="B4" s="7">
        <v>-229</v>
      </c>
      <c t="n" r="C4" s="7">
        <v>-1511</v>
      </c>
      <c t="n" r="D4" s="7">
        <v>-1377</v>
      </c>
      <c t="n" r="E4" s="7">
        <v>-1895</v>
      </c>
    </row>
    <row spans="1:7" r="5">
      <c t="s" r="A5" s="4">
        <v>426</v>
      </c>
      <c t="n" r="B5" s="5">
        <v>301</v>
      </c>
      <c t="n" r="C5" s="5">
        <v>-154</v>
      </c>
      <c t="n" r="D5" s="5">
        <v>1122</v>
      </c>
      <c t="n" r="E5" s="5">
        <v>230</v>
      </c>
    </row>
    <row spans="1:7" r="6">
      <c t="s" r="A6" s="4">
        <v>427</v>
      </c>
      <c t="n" r="B6" s="5">
        <v>150</v>
      </c>
      <c t="n" r="C6" s="5">
        <v>23</v>
      </c>
      <c t="n" r="D6" s="5">
        <v>477</v>
      </c>
      <c t="n" r="E6" s="5">
        <v>23</v>
      </c>
    </row>
    <row spans="1:7" r="7">
      <c t="s" r="A7" s="4">
        <v>428</v>
      </c>
      <c t="n" r="B7" s="5">
        <v>222</v>
      </c>
      <c t="n" r="C7" s="5">
        <v>-1642</v>
      </c>
      <c t="n" r="D7" s="5">
        <v>222</v>
      </c>
      <c t="n" r="E7" s="5">
        <v>-1642</v>
      </c>
    </row>
    <row spans="1:7" r="8">
      <c t="s" r="A8" s="3">
        <v>429</v>
      </c>
    </row>
    <row spans="1:7" r="9">
      <c t="s" r="A9" s="4">
        <v>425</v>
      </c>
      <c t="n" r="B9" s="5">
        <v>43030</v>
      </c>
      <c t="n" r="C9" s="5">
        <v>10309</v>
      </c>
      <c t="n" r="D9" s="5">
        <v>48437</v>
      </c>
      <c t="n" r="E9" s="5">
        <v>9585</v>
      </c>
    </row>
    <row spans="1:7" r="10">
      <c t="s" r="A10" s="4">
        <v>426</v>
      </c>
      <c t="n" r="B10" s="5">
        <v>1834</v>
      </c>
      <c t="n" r="C10" s="5">
        <v>42227</v>
      </c>
      <c t="n" r="D10" s="5">
        <v>3380</v>
      </c>
      <c t="n" r="E10" s="5">
        <v>42951</v>
      </c>
    </row>
    <row spans="1:7" r="11">
      <c t="s" r="A11" s="4">
        <v>427</v>
      </c>
      <c t="n" r="B11" s="5">
        <v>-4092</v>
      </c>
      <c t="n" r="C11" s="5">
        <v>-149</v>
      </c>
      <c t="n" r="D11" s="5">
        <v>-11045</v>
      </c>
      <c t="n" r="E11" s="5">
        <v>-149</v>
      </c>
    </row>
    <row spans="1:7" r="12">
      <c t="s" r="A12" s="4">
        <v>428</v>
      </c>
      <c t="n" r="B12" s="5">
        <v>40772</v>
      </c>
      <c t="n" r="C12" s="5">
        <v>52387</v>
      </c>
      <c t="n" r="D12" s="5">
        <v>40772</v>
      </c>
      <c t="n" r="E12" s="5">
        <v>52387</v>
      </c>
    </row>
    <row spans="1:7" r="13">
      <c t="s" r="A13" s="3">
        <v>430</v>
      </c>
    </row>
    <row spans="1:7" r="14">
      <c t="s" r="A14" s="4">
        <v>431</v>
      </c>
      <c t="n" r="B14" s="5">
        <v>42801</v>
      </c>
      <c t="n" r="C14" s="5">
        <v>8798</v>
      </c>
      <c t="n" r="D14" s="5">
        <v>47060</v>
      </c>
      <c t="n" r="E14" s="5">
        <v>7690</v>
      </c>
    </row>
    <row spans="1:7" r="15">
      <c t="s" r="A15" s="4">
        <v>426</v>
      </c>
      <c t="n" r="B15" s="5">
        <v>2135</v>
      </c>
      <c t="n" r="C15" s="5">
        <v>42073</v>
      </c>
      <c t="n" r="D15" s="5">
        <v>4502</v>
      </c>
      <c t="n" r="E15" s="5">
        <v>43181</v>
      </c>
    </row>
    <row spans="1:7" r="16">
      <c t="s" r="A16" s="4">
        <v>427</v>
      </c>
      <c t="n" r="B16" s="5">
        <v>-3942</v>
      </c>
      <c t="n" r="C16" s="5">
        <v>-126</v>
      </c>
      <c t="n" r="D16" s="5">
        <v>-10568</v>
      </c>
      <c t="n" r="E16" s="5">
        <v>-126</v>
      </c>
    </row>
    <row spans="1:7" r="17">
      <c t="s" r="A17" s="4">
        <v>431</v>
      </c>
      <c t="n" r="B17" s="5">
        <v>40994</v>
      </c>
      <c t="n" r="C17" s="5">
        <v>50745</v>
      </c>
      <c t="n" r="D17" s="5">
        <v>40994</v>
      </c>
      <c t="n" r="E17" s="5">
        <v>50745</v>
      </c>
    </row>
    <row spans="1:7" r="18">
      <c t="s" r="A18" s="4">
        <v>432</v>
      </c>
      <c t="n" r="B18" s="5">
        <v>80</v>
      </c>
      <c t="n" r="C18" s="5">
        <v>0</v>
      </c>
      <c t="n" r="D18" s="5">
        <v>0</v>
      </c>
      <c t="n" r="E18" s="5">
        <v>0</v>
      </c>
    </row>
    <row spans="1:7" r="19">
      <c t="s" r="A19" s="4">
        <v>433</v>
      </c>
      <c t="n" r="B19" s="5">
        <v>0</v>
      </c>
      <c t="n" r="C19" s="5">
        <v>0</v>
      </c>
      <c t="n" r="D19" s="5">
        <v>0</v>
      </c>
      <c t="n" r="E19" s="5">
        <v>0</v>
      </c>
    </row>
    <row spans="1:7" r="20">
      <c t="s" r="A20" s="4">
        <v>434</v>
      </c>
      <c t="n" r="B20" s="5">
        <v>6333</v>
      </c>
      <c t="n" r="C20" s="5">
        <v>0</v>
      </c>
      <c t="n" r="D20" s="5">
        <v>6413</v>
      </c>
      <c t="n" r="E20" s="5">
        <v>0</v>
      </c>
    </row>
    <row spans="1:7" r="21">
      <c t="s" r="A21" s="4">
        <v>432</v>
      </c>
      <c t="n" r="B21" s="5">
        <v>6413</v>
      </c>
      <c t="n" r="C21" s="5">
        <v>0</v>
      </c>
      <c t="n" r="D21" s="5">
        <v>6413</v>
      </c>
      <c t="n" r="E21" s="5">
        <v>0</v>
      </c>
    </row>
    <row spans="1:7" r="22">
      <c t="s" r="A22" s="4">
        <v>398</v>
      </c>
      <c t="n" r="D22" s="5">
        <v>1937</v>
      </c>
    </row>
    <row spans="1:7" r="23">
      <c t="s" r="A23" s="4">
        <v>435</v>
      </c>
      <c t="n" r="B23" s="5">
        <v>22227</v>
      </c>
      <c t="n" r="D23" s="5">
        <v>22227</v>
      </c>
    </row>
    <row spans="1:7" r="24">
      <c t="s" r="A24" s="4">
        <v>246</v>
      </c>
      <c t="n" r="F24" s="7">
        <v>9567</v>
      </c>
      <c t="n" r="G24" s="7">
        <v>976</v>
      </c>
    </row>
    <row spans="1:7" r="25">
      <c t="s" r="A25" s="4">
        <v>436</v>
      </c>
    </row>
    <row spans="1:7" r="26">
      <c t="s" r="A26" s="3">
        <v>429</v>
      </c>
    </row>
    <row spans="1:7" r="27">
      <c t="s" r="A27" s="4">
        <v>425</v>
      </c>
      <c t="n" r="B27" s="5">
        <v>1070</v>
      </c>
      <c t="n" r="C27" s="5">
        <v>-1221</v>
      </c>
      <c t="n" r="D27" s="5">
        <v>890</v>
      </c>
      <c t="n" r="E27" s="5">
        <v>-2378</v>
      </c>
    </row>
    <row spans="1:7" r="28">
      <c t="s" r="A28" s="4">
        <v>426</v>
      </c>
      <c t="n" r="B28" s="5">
        <v>2153</v>
      </c>
      <c t="n" r="C28" s="5">
        <v>2477</v>
      </c>
      <c t="n" r="D28" s="5">
        <v>2445</v>
      </c>
      <c t="n" r="E28" s="5">
        <v>3634</v>
      </c>
    </row>
    <row spans="1:7" r="29">
      <c t="s" r="A29" s="4">
        <v>427</v>
      </c>
      <c t="n" r="B29" s="5">
        <v>-32</v>
      </c>
      <c t="n" r="C29" s="5">
        <v>-17</v>
      </c>
      <c t="n" r="D29" s="5">
        <v>-144</v>
      </c>
      <c t="n" r="E29" s="5">
        <v>-17</v>
      </c>
    </row>
    <row spans="1:7" r="30">
      <c t="s" r="A30" s="4">
        <v>428</v>
      </c>
      <c t="n" r="B30" s="5">
        <v>3191</v>
      </c>
      <c t="n" r="C30" s="5">
        <v>1239</v>
      </c>
      <c t="n" r="D30" s="5">
        <v>3191</v>
      </c>
      <c t="n" r="E30" s="5">
        <v>1239</v>
      </c>
    </row>
    <row spans="1:7" r="31">
      <c t="s" r="A31" s="4">
        <v>437</v>
      </c>
    </row>
    <row spans="1:7" r="32">
      <c t="s" r="A32" s="3">
        <v>429</v>
      </c>
    </row>
    <row spans="1:7" r="33">
      <c t="s" r="A33" s="4">
        <v>425</v>
      </c>
      <c t="n" r="B33" s="5">
        <v>140</v>
      </c>
      <c t="n" r="C33" s="5">
        <v>9672</v>
      </c>
      <c t="n" r="D33" s="5">
        <v>1412</v>
      </c>
      <c t="n" r="E33" s="5">
        <v>9734</v>
      </c>
    </row>
    <row spans="1:7" r="34">
      <c t="s" r="A34" s="4">
        <v>426</v>
      </c>
      <c t="n" r="B34" s="5">
        <v>-231</v>
      </c>
      <c t="n" r="C34" s="5">
        <v>-6625</v>
      </c>
      <c t="n" r="D34" s="5">
        <v>-692</v>
      </c>
      <c t="n" r="E34" s="5">
        <v>-6687</v>
      </c>
    </row>
    <row spans="1:7" r="35">
      <c t="s" r="A35" s="4">
        <v>427</v>
      </c>
      <c t="n" r="B35" s="5">
        <v>-230</v>
      </c>
      <c t="n" r="C35" s="5">
        <v>-123</v>
      </c>
      <c t="n" r="D35" s="5">
        <v>-1041</v>
      </c>
      <c t="n" r="E35" s="5">
        <v>-123</v>
      </c>
    </row>
    <row spans="1:7" r="36">
      <c t="s" r="A36" s="4">
        <v>428</v>
      </c>
      <c t="n" r="B36" s="5">
        <v>-321</v>
      </c>
      <c t="n" r="C36" s="5">
        <v>2924</v>
      </c>
      <c t="n" r="D36" s="5">
        <v>-321</v>
      </c>
      <c t="n" r="E36" s="5">
        <v>2924</v>
      </c>
    </row>
    <row spans="1:7" r="37">
      <c t="s" r="A37" s="4">
        <v>438</v>
      </c>
    </row>
    <row spans="1:7" r="38">
      <c t="s" r="A38" s="3">
        <v>429</v>
      </c>
    </row>
    <row spans="1:7" r="39">
      <c t="s" r="A39" s="4">
        <v>425</v>
      </c>
      <c t="n" r="B39" s="5">
        <v>40367</v>
      </c>
      <c t="n" r="C39" s="5">
        <v>0</v>
      </c>
      <c t="n" r="D39" s="5">
        <v>44400</v>
      </c>
      <c t="n" r="E39" s="5">
        <v>0</v>
      </c>
    </row>
    <row spans="1:7" r="40">
      <c t="s" r="A40" s="4">
        <v>426</v>
      </c>
      <c t="n" r="B40" s="5">
        <v>0</v>
      </c>
      <c t="n" r="C40" s="5">
        <v>46456</v>
      </c>
      <c t="n" r="D40" s="5">
        <v>1937</v>
      </c>
      <c t="n" r="E40" s="5">
        <v>46456</v>
      </c>
    </row>
    <row spans="1:7" r="41">
      <c t="s" r="A41" s="4">
        <v>427</v>
      </c>
      <c t="n" r="B41" s="5">
        <v>-3813</v>
      </c>
      <c t="n" r="C41" s="5">
        <v>0</v>
      </c>
      <c t="n" r="D41" s="5">
        <v>-9783</v>
      </c>
      <c t="n" r="E41" s="5">
        <v>0</v>
      </c>
    </row>
    <row spans="1:7" r="42">
      <c t="s" r="A42" s="4">
        <v>428</v>
      </c>
      <c t="n" r="B42" s="5">
        <v>36554</v>
      </c>
      <c t="n" r="C42" s="5">
        <v>46456</v>
      </c>
      <c t="n" r="D42" s="5">
        <v>36554</v>
      </c>
      <c t="n" r="E42" s="5">
        <v>46456</v>
      </c>
    </row>
    <row spans="1:7" r="43">
      <c t="s" r="A43" s="4">
        <v>45</v>
      </c>
    </row>
    <row spans="1:7" r="44">
      <c t="s" r="A44" s="3">
        <v>429</v>
      </c>
    </row>
    <row spans="1:7" r="45">
      <c t="s" r="A45" s="4">
        <v>425</v>
      </c>
      <c t="n" r="B45" s="5">
        <v>1453</v>
      </c>
      <c t="n" r="C45" s="5">
        <v>1858</v>
      </c>
      <c t="n" r="D45" s="5">
        <v>1735</v>
      </c>
      <c t="n" r="E45" s="5">
        <v>2229</v>
      </c>
    </row>
    <row spans="1:7" r="46">
      <c t="s" r="A46" s="4">
        <v>426</v>
      </c>
      <c t="n" r="B46" s="5">
        <v>-88</v>
      </c>
      <c t="n" r="C46" s="5">
        <v>-81</v>
      </c>
      <c t="n" r="D46" s="5">
        <v>-310</v>
      </c>
      <c t="n" r="E46" s="5">
        <v>-452</v>
      </c>
    </row>
    <row spans="1:7" r="47">
      <c t="s" r="A47" s="4">
        <v>427</v>
      </c>
      <c t="n" r="B47" s="5">
        <v>-17</v>
      </c>
      <c t="n" r="C47" s="5">
        <v>-9</v>
      </c>
      <c t="n" r="D47" s="5">
        <v>-77</v>
      </c>
      <c t="n" r="E47" s="5">
        <v>-9</v>
      </c>
    </row>
    <row spans="1:7" r="48">
      <c t="s" r="A48" s="4">
        <v>428</v>
      </c>
      <c t="n" r="B48" s="5">
        <v>1348</v>
      </c>
      <c t="n" r="C48" s="5">
        <v>1768</v>
      </c>
      <c t="n" r="D48" s="5">
        <v>1348</v>
      </c>
      <c t="n" r="E48" s="5">
        <v>1768</v>
      </c>
    </row>
    <row spans="1:7" r="49">
      <c t="s" r="A49" s="4">
        <v>439</v>
      </c>
    </row>
    <row spans="1:7" r="50">
      <c t="s" r="A50" s="3">
        <v>429</v>
      </c>
    </row>
    <row spans="1:7" r="51">
      <c t="s" r="A51" s="4">
        <v>425</v>
      </c>
      <c t="n" r="B51" s="5">
        <v>80</v>
      </c>
      <c t="n" r="C51" s="5">
        <v>0</v>
      </c>
      <c t="n" r="D51" s="5">
        <v>0</v>
      </c>
      <c t="n" r="E51" s="5">
        <v>0</v>
      </c>
    </row>
    <row spans="1:7" r="52">
      <c t="s" r="A52" s="4">
        <v>426</v>
      </c>
      <c t="n" r="B52" s="5">
        <v>0</v>
      </c>
      <c t="n" r="C52" s="5">
        <v>0</v>
      </c>
      <c t="n" r="D52" s="5">
        <v>0</v>
      </c>
      <c t="n" r="E52" s="5">
        <v>0</v>
      </c>
    </row>
    <row spans="1:7" r="53">
      <c t="s" r="A53" s="4">
        <v>427</v>
      </c>
      <c t="n" r="B53" s="5">
        <v>-6333</v>
      </c>
      <c t="n" r="C53" s="5">
        <v>0</v>
      </c>
      <c t="n" r="D53" s="5">
        <v>-6413</v>
      </c>
      <c t="n" r="E53" s="5">
        <v>0</v>
      </c>
    </row>
    <row spans="1:7" r="54">
      <c t="s" r="A54" s="4">
        <v>428</v>
      </c>
      <c t="n" r="B54" s="7">
        <v>6413</v>
      </c>
      <c t="n" r="C54" s="7">
        <v>0</v>
      </c>
      <c t="n" r="D54" s="7">
        <v>6413</v>
      </c>
      <c t="n" r="E54"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40</v>
      </c>
      <c t="s" r="B1" s="2">
        <v>2</v>
      </c>
      <c t="s" r="C1" s="2">
        <v>61</v>
      </c>
    </row>
    <row spans="1:3" r="2">
      <c t="s" r="A2" s="3">
        <v>441</v>
      </c>
    </row>
    <row spans="1:3" r="3">
      <c t="s" r="A3" s="4">
        <v>442</v>
      </c>
      <c t="n" r="B3" s="7">
        <v>168964</v>
      </c>
      <c t="n" r="C3" s="7">
        <v>174863</v>
      </c>
    </row>
    <row spans="1:3" r="4">
      <c t="s" r="A4" s="4">
        <v>443</v>
      </c>
      <c t="n" r="B4" s="5">
        <v>15035</v>
      </c>
      <c t="n" r="C4" s="5">
        <v>16853</v>
      </c>
    </row>
    <row spans="1:3" r="5">
      <c t="s" r="A5" s="4">
        <v>85</v>
      </c>
      <c t="n" r="B5" s="5">
        <v>153929</v>
      </c>
      <c t="n" r="C5" s="5">
        <v>158010</v>
      </c>
    </row>
    <row spans="1:3" r="6">
      <c t="s" r="A6" s="4">
        <v>245</v>
      </c>
      <c t="n" r="B6" s="5">
        <v>6413</v>
      </c>
    </row>
    <row spans="1:3" r="7">
      <c t="s" r="A7" s="4">
        <v>110</v>
      </c>
      <c t="n" r="B7" s="5">
        <v>6413</v>
      </c>
      <c t="n" r="C7" s="5">
        <v>0</v>
      </c>
    </row>
    <row spans="1:3" r="8">
      <c t="s" r="A8" s="4">
        <v>444</v>
      </c>
    </row>
    <row spans="1:3" r="9">
      <c t="s" r="A9" s="3">
        <v>441</v>
      </c>
    </row>
    <row spans="1:3" r="10">
      <c t="s" r="A10" s="4">
        <v>445</v>
      </c>
      <c t="n" r="B10" s="5">
        <v>6731</v>
      </c>
      <c t="n" r="C10" s="5">
        <v>6731</v>
      </c>
    </row>
    <row spans="1:3" r="11">
      <c t="s" r="A11" s="4">
        <v>446</v>
      </c>
    </row>
    <row spans="1:3" r="12">
      <c t="s" r="A12" s="3">
        <v>441</v>
      </c>
    </row>
    <row spans="1:3" r="13">
      <c t="s" r="A13" s="4">
        <v>445</v>
      </c>
      <c t="n" r="B13" s="5">
        <v>115494</v>
      </c>
      <c t="n" r="C13" s="5">
        <v>115494</v>
      </c>
    </row>
    <row spans="1:3" r="14">
      <c t="s" r="A14" s="4">
        <v>447</v>
      </c>
    </row>
    <row spans="1:3" r="15">
      <c t="s" r="A15" s="3">
        <v>441</v>
      </c>
    </row>
    <row spans="1:3" r="16">
      <c t="s" r="A16" s="4">
        <v>445</v>
      </c>
      <c t="n" r="B16" s="5">
        <v>40994</v>
      </c>
      <c t="n" r="C16" s="5">
        <v>47061</v>
      </c>
    </row>
    <row spans="1:3" r="17">
      <c t="s" r="A17" s="4">
        <v>45</v>
      </c>
    </row>
    <row spans="1:3" r="18">
      <c t="s" r="A18" s="3">
        <v>441</v>
      </c>
    </row>
    <row spans="1:3" r="19">
      <c t="s" r="A19" s="4">
        <v>445</v>
      </c>
      <c t="n" r="B19" s="5">
        <v>5745</v>
      </c>
      <c t="n" r="C19" s="5">
        <v>5577</v>
      </c>
    </row>
    <row spans="1:3" r="20">
      <c t="s" r="A20" s="4">
        <v>447</v>
      </c>
    </row>
    <row spans="1:3" r="21">
      <c t="s" r="A21" s="3">
        <v>441</v>
      </c>
    </row>
    <row spans="1:3" r="22">
      <c t="s" r="A22" s="4">
        <v>245</v>
      </c>
      <c t="n" r="B22" s="7">
        <v>6413</v>
      </c>
      <c t="n" r="C22"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14</v>
      </c>
      <c t="s" r="B1" s="2">
        <v>2</v>
      </c>
      <c t="s" r="C1" s="2">
        <v>61</v>
      </c>
    </row>
    <row spans="1:3" r="2">
      <c t="s" r="A2" s="3">
        <v>115</v>
      </c>
    </row>
    <row spans="1:3" r="3">
      <c t="s" r="A3" s="4">
        <v>116</v>
      </c>
      <c t="n" r="B3" s="10">
        <v>0.521</v>
      </c>
      <c t="n" r="C3" s="10">
        <v>0.521</v>
      </c>
    </row>
    <row spans="1:3" r="4">
      <c t="s" r="A4" s="4">
        <v>117</v>
      </c>
      <c t="n" r="B4" s="5">
        <v>36000000</v>
      </c>
      <c t="n" r="C4" s="5">
        <v>36000000</v>
      </c>
    </row>
    <row spans="1:3" r="5">
      <c t="s" r="A5" s="4">
        <v>118</v>
      </c>
      <c t="n" r="B5" s="5">
        <v>20381949</v>
      </c>
      <c t="n" r="C5" s="5">
        <v>20286840</v>
      </c>
    </row>
    <row spans="1:3" r="6">
      <c t="s" r="A6" s="4">
        <v>119</v>
      </c>
      <c t="n" r="B6" s="5">
        <v>20381949</v>
      </c>
      <c t="n" r="C6" s="5">
        <v>202868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24</v>
      </c>
    </row>
    <row spans="1:3" r="3">
      <c t="s" r="A3" s="3">
        <v>121</v>
      </c>
    </row>
    <row spans="1:3" r="4">
      <c t="s" r="A4" s="4">
        <v>122</v>
      </c>
      <c t="n" r="B4" s="7">
        <v>21690</v>
      </c>
      <c t="n" r="C4" s="7">
        <v>46118</v>
      </c>
    </row>
    <row spans="1:3" r="5">
      <c t="s" r="A5" s="3">
        <v>123</v>
      </c>
    </row>
    <row spans="1:3" r="6">
      <c t="s" r="A6" s="4">
        <v>36</v>
      </c>
      <c t="n" r="B6" s="5">
        <v>31740</v>
      </c>
      <c t="n" r="C6" s="5">
        <v>29635</v>
      </c>
    </row>
    <row spans="1:3" r="7">
      <c t="s" r="A7" s="4">
        <v>124</v>
      </c>
      <c t="n" r="B7" s="5">
        <v>4705</v>
      </c>
      <c t="n" r="C7" s="5">
        <v>18488</v>
      </c>
    </row>
    <row spans="1:3" r="8">
      <c t="s" r="A8" s="4">
        <v>125</v>
      </c>
      <c t="n" r="B8" s="5">
        <v>1208</v>
      </c>
      <c t="n" r="C8" s="5">
        <v>774</v>
      </c>
    </row>
    <row spans="1:3" r="9">
      <c t="s" r="A9" s="4">
        <v>43</v>
      </c>
      <c t="n" r="B9" s="5">
        <v>-1886</v>
      </c>
      <c t="n" r="C9" s="5">
        <v>-554</v>
      </c>
    </row>
    <row spans="1:3" r="10">
      <c t="s" r="A10" s="4">
        <v>42</v>
      </c>
      <c t="n" r="B10" s="5">
        <v>0</v>
      </c>
      <c t="n" r="C10" s="5">
        <v>-2017</v>
      </c>
    </row>
    <row spans="1:3" r="11">
      <c t="s" r="A11" s="3">
        <v>126</v>
      </c>
    </row>
    <row spans="1:3" r="12">
      <c t="s" r="A12" s="4">
        <v>127</v>
      </c>
      <c t="n" r="B12" s="5">
        <v>-9870</v>
      </c>
      <c t="n" r="C12" s="5">
        <v>-8638</v>
      </c>
    </row>
    <row spans="1:3" r="13">
      <c t="s" r="A13" s="4">
        <v>128</v>
      </c>
      <c t="n" r="B13" s="5">
        <v>1046</v>
      </c>
      <c t="n" r="C13" s="5">
        <v>465</v>
      </c>
    </row>
    <row spans="1:3" r="14">
      <c t="s" r="A14" s="4">
        <v>99</v>
      </c>
      <c t="n" r="B14" s="5">
        <v>5260</v>
      </c>
      <c t="n" r="C14" s="5">
        <v>3860</v>
      </c>
    </row>
    <row spans="1:3" r="15">
      <c t="s" r="A15" s="4">
        <v>129</v>
      </c>
      <c t="n" r="B15" s="5">
        <v>6311</v>
      </c>
      <c t="n" r="C15" s="5">
        <v>1428</v>
      </c>
    </row>
    <row spans="1:3" r="16">
      <c t="s" r="A16" s="4">
        <v>130</v>
      </c>
      <c t="n" r="B16" s="5">
        <v>2526</v>
      </c>
      <c t="n" r="C16" s="5">
        <v>833</v>
      </c>
    </row>
    <row spans="1:3" r="17">
      <c t="s" r="A17" s="4">
        <v>131</v>
      </c>
      <c t="n" r="B17" s="5">
        <v>12068</v>
      </c>
      <c t="n" r="C17" s="5">
        <v>-43331</v>
      </c>
    </row>
    <row spans="1:3" r="18">
      <c t="s" r="A18" s="4">
        <v>132</v>
      </c>
      <c t="n" r="B18" s="5">
        <v>-2454</v>
      </c>
      <c t="n" r="C18" s="5">
        <v>-1160</v>
      </c>
    </row>
    <row spans="1:3" r="19">
      <c t="s" r="A19" s="4">
        <v>133</v>
      </c>
      <c t="n" r="B19" s="5">
        <v>72344</v>
      </c>
      <c t="n" r="C19" s="5">
        <v>45901</v>
      </c>
    </row>
    <row spans="1:3" r="20">
      <c t="s" r="A20" s="3">
        <v>134</v>
      </c>
    </row>
    <row spans="1:3" r="21">
      <c t="s" r="A21" s="4">
        <v>135</v>
      </c>
      <c t="n" r="B21" s="5">
        <v>-63126</v>
      </c>
      <c t="n" r="C21" s="5">
        <v>-70255</v>
      </c>
    </row>
    <row spans="1:3" r="22">
      <c t="s" r="A22" s="4">
        <v>136</v>
      </c>
      <c t="n" r="B22" s="5">
        <v>-8400</v>
      </c>
      <c t="n" r="C22" s="5">
        <v>-7311</v>
      </c>
    </row>
    <row spans="1:3" r="23">
      <c t="s" r="A23" s="4">
        <v>137</v>
      </c>
      <c t="n" r="B23" s="5">
        <v>-570</v>
      </c>
      <c t="n" r="C23" s="5">
        <v>-9</v>
      </c>
    </row>
    <row spans="1:3" r="24">
      <c t="s" r="A24" s="4">
        <v>138</v>
      </c>
      <c t="n" r="B24" s="5">
        <v>-991</v>
      </c>
      <c t="n" r="C24" s="5">
        <v>-1584</v>
      </c>
    </row>
    <row spans="1:3" r="25">
      <c t="s" r="A25" s="4">
        <v>139</v>
      </c>
      <c t="n" r="B25" s="5">
        <v>-3146</v>
      </c>
      <c t="n" r="C25" s="5">
        <v>-874</v>
      </c>
    </row>
    <row spans="1:3" r="26">
      <c t="s" r="A26" s="4">
        <v>140</v>
      </c>
      <c t="n" r="B26" s="5">
        <v>1925</v>
      </c>
      <c t="n" r="C26" s="5">
        <v>4572</v>
      </c>
    </row>
    <row spans="1:3" r="27">
      <c t="s" r="A27" s="4">
        <v>141</v>
      </c>
      <c t="n" r="B27" s="5">
        <v>0</v>
      </c>
      <c t="n" r="C27" s="5">
        <v>3056</v>
      </c>
    </row>
    <row spans="1:3" r="28">
      <c t="s" r="A28" s="4">
        <v>142</v>
      </c>
      <c t="n" r="B28" s="5">
        <v>-74308</v>
      </c>
      <c t="n" r="C28" s="5">
        <v>-72405</v>
      </c>
    </row>
    <row spans="1:3" r="29">
      <c t="s" r="A29" s="3">
        <v>143</v>
      </c>
    </row>
    <row spans="1:3" r="30">
      <c t="s" r="A30" s="4">
        <v>144</v>
      </c>
      <c t="n" r="B30" s="5">
        <v>49400</v>
      </c>
      <c t="n" r="C30" s="5">
        <v>51200</v>
      </c>
    </row>
    <row spans="1:3" r="31">
      <c t="s" r="A31" s="4">
        <v>145</v>
      </c>
      <c t="n" r="B31" s="5">
        <v>-41400</v>
      </c>
      <c t="n" r="C31" s="5">
        <v>-65400</v>
      </c>
    </row>
    <row spans="1:3" r="32">
      <c t="s" r="A32" s="4">
        <v>146</v>
      </c>
      <c t="n" r="B32" s="5">
        <v>0</v>
      </c>
      <c t="n" r="C32" s="5">
        <v>50000</v>
      </c>
    </row>
    <row spans="1:3" r="33">
      <c t="s" r="A33" s="4">
        <v>147</v>
      </c>
      <c t="n" r="B33" s="5">
        <v>-435</v>
      </c>
      <c t="n" r="C33" s="5">
        <v>-413</v>
      </c>
    </row>
    <row spans="1:3" r="34">
      <c t="s" r="A34" s="4">
        <v>148</v>
      </c>
      <c t="n" r="B34" s="5">
        <v>-11910</v>
      </c>
      <c t="n" r="C34" s="5">
        <v>-11373</v>
      </c>
    </row>
    <row spans="1:3" r="35">
      <c t="s" r="A35" s="4">
        <v>149</v>
      </c>
      <c t="n" r="B35" s="5">
        <v>895</v>
      </c>
      <c t="n" r="C35" s="5">
        <v>917</v>
      </c>
    </row>
    <row spans="1:3" r="36">
      <c t="s" r="A36" s="4">
        <v>150</v>
      </c>
      <c t="n" r="B36" s="5">
        <v>634</v>
      </c>
      <c t="n" r="C36" s="5">
        <v>306</v>
      </c>
    </row>
    <row spans="1:3" r="37">
      <c t="s" r="A37" s="4">
        <v>151</v>
      </c>
      <c t="n" r="B37" s="5">
        <v>10516</v>
      </c>
      <c t="n" r="C37" s="5">
        <v>6601</v>
      </c>
    </row>
    <row spans="1:3" r="38">
      <c t="s" r="A38" s="4">
        <v>152</v>
      </c>
      <c t="n" r="B38" s="5">
        <v>-1864</v>
      </c>
      <c t="n" r="C38" s="5">
        <v>-2034</v>
      </c>
    </row>
    <row spans="1:3" r="39">
      <c t="s" r="A39" s="4">
        <v>153</v>
      </c>
      <c t="n" r="B39" s="5">
        <v>5836</v>
      </c>
      <c t="n" r="C39" s="5">
        <v>29804</v>
      </c>
    </row>
    <row spans="1:3" r="40">
      <c t="s" r="A40" s="4">
        <v>154</v>
      </c>
      <c t="n" r="B40" s="5">
        <v>3872</v>
      </c>
      <c t="n" r="C40" s="5">
        <v>3300</v>
      </c>
    </row>
    <row spans="1:3" r="41">
      <c t="s" r="A41" s="4">
        <v>155</v>
      </c>
      <c t="n" r="B41" s="5">
        <v>2399</v>
      </c>
      <c t="n" r="C41" s="5">
        <v>2299</v>
      </c>
    </row>
    <row spans="1:3" r="42">
      <c t="s" r="A42" s="4">
        <v>156</v>
      </c>
      <c t="n" r="B42" s="5">
        <v>6271</v>
      </c>
      <c t="n" r="C42" s="5">
        <v>5599</v>
      </c>
    </row>
    <row spans="1:3" r="43">
      <c t="s" r="A43" s="3">
        <v>157</v>
      </c>
    </row>
    <row spans="1:3" r="44">
      <c t="s" r="A44" s="4">
        <v>158</v>
      </c>
      <c t="n" r="B44" s="5">
        <v>18218</v>
      </c>
      <c t="n" r="C44" s="5">
        <v>15651</v>
      </c>
    </row>
    <row spans="1:3" r="45">
      <c t="s" r="A45" s="4">
        <v>159</v>
      </c>
      <c t="n" r="B45" s="5">
        <v>3721</v>
      </c>
      <c t="n" r="C45" s="5">
        <v>1930</v>
      </c>
    </row>
    <row spans="1:3" r="46">
      <c t="s" r="A46" s="3">
        <v>160</v>
      </c>
    </row>
    <row spans="1:3" r="47">
      <c t="s" r="A47" s="4">
        <v>161</v>
      </c>
      <c t="n" r="B47" s="5">
        <v>9225</v>
      </c>
      <c t="n" r="C47" s="5">
        <v>-296</v>
      </c>
    </row>
    <row spans="1:3" r="48">
      <c t="s" r="A48" s="4">
        <v>162</v>
      </c>
      <c t="n" r="B48" s="7">
        <v>499</v>
      </c>
      <c t="n" r="C48" s="7">
        <v>3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Balance </vt:lpstr>
      <vt:lpstr>Condensed Consolidated Balance4</vt:lpstr>
      <vt:lpstr>Condensed Consolidated Stateme5</vt:lpstr>
      <vt:lpstr>General</vt:lpstr>
      <vt:lpstr>Equity Plans</vt:lpstr>
      <vt:lpstr>Real Estate Investments</vt:lpstr>
      <vt:lpstr>Defined Benefit Plan</vt:lpstr>
      <vt:lpstr>Segment and Nonregulated Busine</vt:lpstr>
      <vt:lpstr>Long-Term Liabilities and Bank </vt:lpstr>
      <vt:lpstr>Fair Value Measurement</vt:lpstr>
      <vt:lpstr>Regulatory Rate Filings</vt:lpstr>
      <vt:lpstr>Balancing and Memorandum Accoun</vt:lpstr>
      <vt:lpstr>Regulatory Assets and Liabiliti</vt:lpstr>
      <vt:lpstr>Legal Proceedings</vt:lpstr>
      <vt:lpstr>General (Policies)</vt:lpstr>
      <vt:lpstr>Equity Plans (Tables)</vt:lpstr>
      <vt:lpstr>Real Estate Investments (Tables</vt:lpstr>
      <vt:lpstr>Defined Benfit Plan (Tables)</vt:lpstr>
      <vt:lpstr>Segment and Nonregulated Busi21</vt:lpstr>
      <vt:lpstr>Balancing and Memorandum Acco22</vt:lpstr>
      <vt:lpstr>Regulatory Assets and Liabili23</vt:lpstr>
      <vt:lpstr>General -New Accounting Pronoun</vt:lpstr>
      <vt:lpstr>General - Additional Informatio</vt:lpstr>
      <vt:lpstr>General - Earnings Per Share (D</vt:lpstr>
      <vt:lpstr>General - Depreciation (Details</vt:lpstr>
      <vt:lpstr>Equity Plans (Details)</vt:lpstr>
      <vt:lpstr>Real Estate Investments (Detail</vt:lpstr>
      <vt:lpstr>Defined Benfit Plan (Details)</vt:lpstr>
      <vt:lpstr>Segment and Nonregulated Busi31</vt:lpstr>
      <vt:lpstr>Fair Value Measurement (Details</vt:lpstr>
      <vt:lpstr>Regulatory Rate Filings (Detail</vt:lpstr>
      <vt:lpstr>Balancing and Memorandum Acco34</vt:lpstr>
      <vt:lpstr>Regulatory Assets and Liabil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17:41Z</dcterms:created>
  <dcterms:modified xmlns:dcterms="http://purl.org/dc/terms/" xmlns:xsi="http://www.w3.org/2001/XMLSchema-instance" xsi:type="dcterms:W3CDTF">2015-11-02T17:17:41Z</dcterms:modified>
  <dc:title xmlns:dc="http://purl.org/dc/elements/1.1/">Untitled</dc:title>
  <dc:description xmlns:dc="http://purl.org/dc/elements/1.1/"/>
  <dc:subject xmlns:dc="http://purl.org/dc/elements/1.1/"/>
  <cp:keywords/>
  <cp:category/>
</cp:coreProperties>
</file>